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Consolidation of Variable Inter" sheetId="9" state="visible" r:id="rId9"/>
    <sheet xmlns:r="http://schemas.openxmlformats.org/officeDocument/2006/relationships" name="Receivables From, Payables To, " sheetId="10" state="visible" r:id="rId10"/>
    <sheet xmlns:r="http://schemas.openxmlformats.org/officeDocument/2006/relationships" name="Fair Value Measurements" sheetId="11" state="visible" r:id="rId11"/>
    <sheet xmlns:r="http://schemas.openxmlformats.org/officeDocument/2006/relationships" name="Property, Office Facilities, an" sheetId="12" state="visible" r:id="rId12"/>
    <sheet xmlns:r="http://schemas.openxmlformats.org/officeDocument/2006/relationships" name="Leases" sheetId="13" state="visible" r:id="rId13"/>
    <sheet xmlns:r="http://schemas.openxmlformats.org/officeDocument/2006/relationships" name="Equity Method Investment in Rel" sheetId="14" state="visible" r:id="rId14"/>
    <sheet xmlns:r="http://schemas.openxmlformats.org/officeDocument/2006/relationships" name="Other Equity Investment in Rela" sheetId="15" state="visible" r:id="rId15"/>
    <sheet xmlns:r="http://schemas.openxmlformats.org/officeDocument/2006/relationships" name="Investments, Cost" sheetId="16" state="visible" r:id="rId16"/>
    <sheet xmlns:r="http://schemas.openxmlformats.org/officeDocument/2006/relationships" name="Goodwill" sheetId="17" state="visible" r:id="rId17"/>
    <sheet xmlns:r="http://schemas.openxmlformats.org/officeDocument/2006/relationships" name="Long-Term Debt" sheetId="18" state="visible" r:id="rId18"/>
    <sheet xmlns:r="http://schemas.openxmlformats.org/officeDocument/2006/relationships" name="Notes Payable - Related Party" sheetId="19" state="visible" r:id="rId19"/>
    <sheet xmlns:r="http://schemas.openxmlformats.org/officeDocument/2006/relationships" name="Deferred Contract Incentive"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Capital Requirements" sheetId="23" state="visible" r:id="rId23"/>
    <sheet xmlns:r="http://schemas.openxmlformats.org/officeDocument/2006/relationships" name="Financial Instruments with Off-" sheetId="24" state="visible" r:id="rId24"/>
    <sheet xmlns:r="http://schemas.openxmlformats.org/officeDocument/2006/relationships" name="Commitments, Contingencies, and" sheetId="25" state="visible" r:id="rId25"/>
    <sheet xmlns:r="http://schemas.openxmlformats.org/officeDocument/2006/relationships" name="Related Party Disclosures"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Receivables From, Payables To_2" sheetId="29" state="visible" r:id="rId29"/>
    <sheet xmlns:r="http://schemas.openxmlformats.org/officeDocument/2006/relationships" name="Fair Value Measurements (Tables" sheetId="30" state="visible" r:id="rId30"/>
    <sheet xmlns:r="http://schemas.openxmlformats.org/officeDocument/2006/relationships" name="Property, Office Facilities, _2" sheetId="31" state="visible" r:id="rId31"/>
    <sheet xmlns:r="http://schemas.openxmlformats.org/officeDocument/2006/relationships" name="Leases (Tables)" sheetId="32" state="visible" r:id="rId32"/>
    <sheet xmlns:r="http://schemas.openxmlformats.org/officeDocument/2006/relationships" name="Equity Method Investment in R_2" sheetId="33" state="visible" r:id="rId33"/>
    <sheet xmlns:r="http://schemas.openxmlformats.org/officeDocument/2006/relationships" name="Long-Term Debt (Tables)" sheetId="34" state="visible" r:id="rId34"/>
    <sheet xmlns:r="http://schemas.openxmlformats.org/officeDocument/2006/relationships" name="Notes Payable - Related Party (" sheetId="35" state="visible" r:id="rId35"/>
    <sheet xmlns:r="http://schemas.openxmlformats.org/officeDocument/2006/relationships" name="Revenue Recognition (Tables)" sheetId="36" state="visible" r:id="rId36"/>
    <sheet xmlns:r="http://schemas.openxmlformats.org/officeDocument/2006/relationships" name="Commitments, Contingencies, a_2" sheetId="37" state="visible" r:id="rId37"/>
    <sheet xmlns:r="http://schemas.openxmlformats.org/officeDocument/2006/relationships" name="Organization and Basis of Pre_3" sheetId="38" state="visible" r:id="rId38"/>
    <sheet xmlns:r="http://schemas.openxmlformats.org/officeDocument/2006/relationships" name="Consolidation of Variable Int_2" sheetId="39" state="visible" r:id="rId39"/>
    <sheet xmlns:r="http://schemas.openxmlformats.org/officeDocument/2006/relationships" name="Receivables From, Payables To_3" sheetId="40" state="visible" r:id="rId40"/>
    <sheet xmlns:r="http://schemas.openxmlformats.org/officeDocument/2006/relationships" name="Receivables From, Payables To_4" sheetId="41" state="visible" r:id="rId41"/>
    <sheet xmlns:r="http://schemas.openxmlformats.org/officeDocument/2006/relationships" name="Fair Value Measurements (Detail" sheetId="42" state="visible" r:id="rId42"/>
    <sheet xmlns:r="http://schemas.openxmlformats.org/officeDocument/2006/relationships" name="Fair Value Measurements (Schedu" sheetId="43" state="visible" r:id="rId43"/>
    <sheet xmlns:r="http://schemas.openxmlformats.org/officeDocument/2006/relationships" name="Fair Value Measurements (Sche_2" sheetId="44" state="visible" r:id="rId44"/>
    <sheet xmlns:r="http://schemas.openxmlformats.org/officeDocument/2006/relationships" name="Property, Office Facilities, _3" sheetId="45" state="visible" r:id="rId45"/>
    <sheet xmlns:r="http://schemas.openxmlformats.org/officeDocument/2006/relationships" name="Property, Office Facilities, _4" sheetId="46" state="visible" r:id="rId46"/>
    <sheet xmlns:r="http://schemas.openxmlformats.org/officeDocument/2006/relationships" name="Leases (Schedule of Supplementa" sheetId="47" state="visible" r:id="rId47"/>
    <sheet xmlns:r="http://schemas.openxmlformats.org/officeDocument/2006/relationships" name="Leases (Schedule of Additional " sheetId="48" state="visible" r:id="rId48"/>
    <sheet xmlns:r="http://schemas.openxmlformats.org/officeDocument/2006/relationships" name="Leases (Schedule of Lease Costs" sheetId="49" state="visible" r:id="rId49"/>
    <sheet xmlns:r="http://schemas.openxmlformats.org/officeDocument/2006/relationships" name="Leases (Schedule of Future Mini" sheetId="50" state="visible" r:id="rId50"/>
    <sheet xmlns:r="http://schemas.openxmlformats.org/officeDocument/2006/relationships" name="Equity Method Investment in R_3" sheetId="51" state="visible" r:id="rId51"/>
    <sheet xmlns:r="http://schemas.openxmlformats.org/officeDocument/2006/relationships" name="Equity Method Investment in R_4" sheetId="52" state="visible" r:id="rId52"/>
    <sheet xmlns:r="http://schemas.openxmlformats.org/officeDocument/2006/relationships" name="Other Equity Investment in Re_2" sheetId="53" state="visible" r:id="rId53"/>
    <sheet xmlns:r="http://schemas.openxmlformats.org/officeDocument/2006/relationships" name="Investments, Cost (Details)" sheetId="54" state="visible" r:id="rId54"/>
    <sheet xmlns:r="http://schemas.openxmlformats.org/officeDocument/2006/relationships" name="Goodwill (Narrative) (Details)" sheetId="55" state="visible" r:id="rId55"/>
    <sheet xmlns:r="http://schemas.openxmlformats.org/officeDocument/2006/relationships" name="Long-Term Debt (Details)" sheetId="56" state="visible" r:id="rId56"/>
    <sheet xmlns:r="http://schemas.openxmlformats.org/officeDocument/2006/relationships" name="Long-Term Debt (Schedule of Fut" sheetId="57" state="visible" r:id="rId57"/>
    <sheet xmlns:r="http://schemas.openxmlformats.org/officeDocument/2006/relationships" name="Notes Payable - Related Party_2" sheetId="58" state="visible" r:id="rId58"/>
    <sheet xmlns:r="http://schemas.openxmlformats.org/officeDocument/2006/relationships" name="Notes Payable - Related Party_3" sheetId="59" state="visible" r:id="rId59"/>
    <sheet xmlns:r="http://schemas.openxmlformats.org/officeDocument/2006/relationships" name="Deferred Contract Incentive (Na" sheetId="60" state="visible" r:id="rId60"/>
    <sheet xmlns:r="http://schemas.openxmlformats.org/officeDocument/2006/relationships" name="Revenue Recognition (Narrative)" sheetId="61" state="visible" r:id="rId61"/>
    <sheet xmlns:r="http://schemas.openxmlformats.org/officeDocument/2006/relationships" name="Revenue Recognition (Schedule o" sheetId="62" state="visible" r:id="rId62"/>
    <sheet xmlns:r="http://schemas.openxmlformats.org/officeDocument/2006/relationships" name="Revenue Recognition (Schedule_2" sheetId="63" state="visible" r:id="rId63"/>
    <sheet xmlns:r="http://schemas.openxmlformats.org/officeDocument/2006/relationships" name="Revenue Recognition (Schedule_3" sheetId="64" state="visible" r:id="rId64"/>
    <sheet xmlns:r="http://schemas.openxmlformats.org/officeDocument/2006/relationships" name="Income Taxes (Narrative) (Detai" sheetId="65" state="visible" r:id="rId65"/>
    <sheet xmlns:r="http://schemas.openxmlformats.org/officeDocument/2006/relationships" name="Capital Requirements (Details)" sheetId="66" state="visible" r:id="rId66"/>
    <sheet xmlns:r="http://schemas.openxmlformats.org/officeDocument/2006/relationships" name="Financial Instruments with Of_2" sheetId="67" state="visible" r:id="rId67"/>
    <sheet xmlns:r="http://schemas.openxmlformats.org/officeDocument/2006/relationships" name="Commitments, Contingencies, a_3" sheetId="68" state="visible" r:id="rId68"/>
    <sheet xmlns:r="http://schemas.openxmlformats.org/officeDocument/2006/relationships" name="Commitments, Contingencies, a_4" sheetId="69" state="visible" r:id="rId69"/>
    <sheet xmlns:r="http://schemas.openxmlformats.org/officeDocument/2006/relationships" name="Related Party Disclosures (Deta"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Cover [Abstract]</t>
        </is>
      </c>
    </row>
    <row r="4">
      <c r="A4" s="4" t="inlineStr">
        <is>
          <t>Entity Central Index Key</t>
        </is>
      </c>
      <c r="B4" s="4" t="inlineStr">
        <is>
          <t>0000065596</t>
        </is>
      </c>
    </row>
    <row r="5">
      <c r="A5" s="4" t="inlineStr">
        <is>
          <t>Current Fiscal Year End Date</t>
        </is>
      </c>
      <c r="B5" s="4" t="inlineStr">
        <is>
          <t>--12-31</t>
        </is>
      </c>
    </row>
    <row r="6">
      <c r="A6" s="4" t="inlineStr">
        <is>
          <t>Document Fiscal Year Focus</t>
        </is>
      </c>
      <c r="B6" s="4" t="inlineStr">
        <is>
          <t>2022</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2</t>
        </is>
      </c>
    </row>
    <row r="13">
      <c r="A13" s="4" t="inlineStr">
        <is>
          <t>Entity File Number</t>
        </is>
      </c>
      <c r="B13" s="4" t="inlineStr">
        <is>
          <t>0-5703</t>
        </is>
      </c>
    </row>
    <row r="14">
      <c r="A14" s="4" t="inlineStr">
        <is>
          <t>Entity Registrant Name</t>
        </is>
      </c>
      <c r="B14" s="4" t="inlineStr">
        <is>
          <t>Siebert Financial Corp.</t>
        </is>
      </c>
    </row>
    <row r="15">
      <c r="A15" s="4" t="inlineStr">
        <is>
          <t>Entity Incorporation State or Country Code</t>
        </is>
      </c>
      <c r="B15" s="4" t="inlineStr">
        <is>
          <t>NY</t>
        </is>
      </c>
    </row>
    <row r="16">
      <c r="A16" s="4" t="inlineStr">
        <is>
          <t>Entity Tax Identification Number</t>
        </is>
      </c>
      <c r="B16" s="4" t="inlineStr">
        <is>
          <t>11-1796714</t>
        </is>
      </c>
    </row>
    <row r="17">
      <c r="A17" s="4" t="inlineStr">
        <is>
          <t>Entity Address, Address Line One</t>
        </is>
      </c>
      <c r="B17" s="4" t="inlineStr">
        <is>
          <t>535 Fifth Avenue</t>
        </is>
      </c>
    </row>
    <row r="18">
      <c r="A18" s="4" t="inlineStr">
        <is>
          <t>Entity Address, Address Line Two</t>
        </is>
      </c>
      <c r="B18" s="4" t="inlineStr">
        <is>
          <t>4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212</t>
        </is>
      </c>
    </row>
    <row r="23">
      <c r="A23" s="4" t="inlineStr">
        <is>
          <t>Local Phone Number</t>
        </is>
      </c>
      <c r="B23" s="4" t="inlineStr">
        <is>
          <t>644-2400</t>
        </is>
      </c>
    </row>
    <row r="24">
      <c r="A24" s="4" t="inlineStr">
        <is>
          <t>Title of 12(b) Security</t>
        </is>
      </c>
      <c r="B24" s="4" t="inlineStr">
        <is>
          <t>Common Stock - $0.01 par value</t>
        </is>
      </c>
    </row>
    <row r="25">
      <c r="A25" s="4" t="inlineStr">
        <is>
          <t>Trading Symbol</t>
        </is>
      </c>
      <c r="B25" s="4" t="inlineStr">
        <is>
          <t>SIEB</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24032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3 Months Ended</t>
        </is>
      </c>
    </row>
    <row r="2">
      <c r="B2" s="2" t="inlineStr">
        <is>
          <t>Mar. 31, 2022</t>
        </is>
      </c>
    </row>
    <row r="3">
      <c r="A3" s="3" t="inlineStr">
        <is>
          <t>Due to and from Broker-Dealers and Clearing Organizations [Abstract]</t>
        </is>
      </c>
    </row>
    <row r="4">
      <c r="A4" s="4" t="inlineStr">
        <is>
          <t>Receivables From, Payables To, and Deposits With Broker-Dealers and Clearing Organizations</t>
        </is>
      </c>
      <c r="B4" s="4" t="inlineStr">
        <is>
          <t xml:space="preserve">4. Receivables From, Payables To, and Deposits With Broker-Dealers and Clearing Organizations Amounts receivable from, payables to, and deposits with broker-dealers and clearing organizations consisted of the following as of the periods indicated:
As of March 31, 2022
As of December 31, 2021
Receivables from and deposits with broker-dealers and clearing organizations
DTCC / OCC / NSCC (1)
$
15,974,000
$
10,968,000
Goldman Sachs &amp; Co. LLC ("GSCO")
267,000
335,000
Pershing Capital
1,191,000
1,193,000
National Financial Services, LLC (“NFS”)
1,113,000
974,000
Securities fail-to-deliver
89,000
174,000
Globalshares
32,000
55,000
Other receivables
4,000
27,000
Total Receivables from and deposits with broker-dealers and clearing organizations
$
18,670,000
$
13,726,000
Payables to broker-dealers and clearing organizations
Securities fail-to-receive
$
447,000
$
254,000
Payables to broker-dealers
354,000
—
Total Payables to broker-dealers and clearing organizations
$
801,000
$
254,000
(1) Under the DTCC shareholders’ agreement, MSCO is required to participate in the DTCC common stock mandatory purchase. As of March 31, 2022 and December 31, 2021, MSCO had shares of DTCC common stock valued at approximately $1,054,000 and $905,000, respectively, which are included within the line item “Deposits with broker-dealers and clearing organizations” on the statements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5. Fair Value Measurements Overview ASC 820 defines fair value, establishes a framework for measuring fair value, and establishes a hierarchy of fair value inputs. Refer to the below as well as Note 6 – Fair Value Measurements in the Company’s 2021 Form 10-K for further information regarding fair value hierarchy, valuation techniques and other items related to fair value measurements.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Other equity investment in related party, at fair value: The Company’s other equity investments in related party are investments in privately held companies. The transaction price, excluding transaction costs, is the best estimate of fair value at acquisition. When evidence supports a change to the carrying value from the transaction price, then adjustments are made to reflect expected exit values in the investment’s principal market under current market conditions. Privately held equity investments are typically valued by using a market approach. Under the fair value hierarchy, these investments are classified as level 3. As of March 31, 2022, the unobservable inputs utilized to estimate the fair value were the original transaction price adjusted for the performance of the investment during the period.
-8-
Unit investment trusts (“UITs”): Units of UITs are carried at redemption value, which represents fair value. Units of UITs are categorized as level 2. Fair Value Hierarchy Tables The following tables present the Company's fair value hierarchy for those assets and liabilities measured at fair value on a recurring basis as of the periods presented.
As of March 31, 2022
Level 1
Level 2
Level 3
Total
Assets
Cash and securities segregated for regulatory purposes
U.S. government securities*
$
97,655,000
$
—
$
—
$
97,655,000
Securities owned, at fair value
U.S. government securities**
$
2,860,000
$
172,000
$
—
$
3,032,000
Certificates of deposit
—
91,000
—
91,000
Municipal securities
—
10,000
—
10,000
Corporate bonds
—
11,000
—
11,000
Options
1,000
—
—
1,000
Equity securities
116,000
139,000
—
255,000
Total Securities owned, at fair value
$
2,977,000
$
423,000
$
—
$
3,400,000
Other equity investment in related party, at fair value
$
—
$
—
$
1,036,000
$
1,036,000
Liabilities
Securities sold, not yet purchased, at fair value
Equity securities
$
—
$
27,000
$
—
$
27,000
UITs
—
25,000
—
25,000
Total Securities sold, not yet purchased, at fair value
$
—
$
52,000
$
—
$
52,000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As of March 31, 2022, the Company had U.S. government securities with market values of approximately $9.9 million, $63.4 million, and $24.4 million and corresponding maturity dates of August 31, 2023, December 31, 2023 and January 31, 2024, respectively. As of December 31, 2021, the Company did not have any U.S. government securities classified as cash and securities segregated for regulatory purposes. **As of both March 31, 2022 and December 31, 2021, the U.S. government securities had a maturity date of August 15, 2024. The table below summarizes the total carrying value of Level 3 equity assets and changes made during the periods presented.
-9-
Changes in Level 3 Investments
Three Months Ended March 31, 2022
Amount
Balance – January 1, 2022
$
—
Purchases
1,000,000
Unrealized gain
36,000
Balance – March 31, 2022
$
1,036,000
Refer to the below as well as Note 6 – Fair Value Measurements in the Company’s 2021 Form 10-K for further information regarding financial instruments not carried at fair value on the statements of financial condition as of March 31, 2022 and December 31, 2021. Short-term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Office Facilities, and Equipment, Net</t>
        </is>
      </c>
      <c r="B1" s="2" t="inlineStr">
        <is>
          <t>3 Months Ended</t>
        </is>
      </c>
    </row>
    <row r="2">
      <c r="B2" s="2" t="inlineStr">
        <is>
          <t>Mar. 31, 2022</t>
        </is>
      </c>
    </row>
    <row r="3">
      <c r="A3" s="3" t="inlineStr">
        <is>
          <t>Property, Plant and Equipment [Abstract]</t>
        </is>
      </c>
    </row>
    <row r="4">
      <c r="A4" s="4" t="inlineStr">
        <is>
          <t>Property, Office Facilities, and Equipment, Net</t>
        </is>
      </c>
      <c r="B4" s="4" t="inlineStr">
        <is>
          <t xml:space="preserve">6. Property, Office Facilities, and Equipment, Net Property, office facilities, and equipment consisted of the following as of the periods indicated:
As of March 31, 2022
As of December 31, 2021
Property
$
6,815,000
$
6,815,000
Office facilities
1,884,000
1,608,000
Equipment
470,000
413,000
Total Property, office facilities, and equipment
9,169,000
8,836,000
Less accumulated depreciation
(1,469,000
)
(1,373,000
)
Total Property, office facilities, and equipment, net
$
7,700,000
$
7,463,000
Total depreciation expense for property, office facilities, and equipment was $97,000 and $117,000 for the three months ended March 31, 2022 and 2021, respectively. Miami Office Building On December 30, 2021, the Company acquired an office building located at 653 Collins Ave, Miami Beach, FL (“Miami office building”). The Miami office building contains approximately 12,000 square feet of office space, which will be used as one of the primary operating centers for the Company. As of March 31, 2022, no depreciation expense has been recorded for the Miami office building. Depreciation expense will commence when the Miami office building is completed and placed in service, which is expected to occur in the third quarter of 2022. The Company invested $276,000 in the three months ended March 31, 2022 to build out the Miami office buil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As of March 31, 2022, the Company rents office space under operating leases expiring in 2022 through 2026, and the Company has no financing leases. The leases call for base rent plus escalations as well as other operating expenses. The following table represents the Company’s lease right-of-use assets and lease liabilities on the statements of financial condition. The Company elected not to include short-term leases (i.e., leases with initial terms of less than twelve months), or equipment leases (deemed immaterial) on the statements of financial condition. As of March 31, 2022, the Company does not believe that any of the renewal options under the existing leases are reasonably certain to be exercised; however, the Company will continue to assess and monitor the lease renewal options on an ongoing basis.
-10-
As of March 31, 2022
As of December 31, 2021
Assets
Lease right-of-use assets
$
2,281,000
$
2,662,000
Liabilities
Lease liabilities
$
2,529,000
$
2,933,000
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operations rather than capitalizing them as lease right-of-use assets. The Company determined a discount rate of 5.0% would approximate the Company’s cost to obtain financing given its size, growth, and risk profile.
Lease Term and Discount Rate
As of March 31, 2022
As of December 31, 2021
Weighted average remaining lease term – operating leases (in years)
2.8
2.9
Weighted average discount rate – operating leases
5.0
%
5.0
% 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March 31,
2022
2021
Operating lease cost
$
378,000
$
489,000
Short-term lease cost
25,000
21,000
Variable lease cost
70,000
60,000
Sublease income
—
—
Total Rent and occupancy
$
473,000
$
570,000
Cash paid for amounts included in the measurement of lease liabilities
Operating cash flows from operating leases
$
400,000
$
556,000
Lease right-of-use assets obtained in exchange for new lease liabilities
Operating leases
$
—
$
1,388,000
Lease Commitments Future annual minimum payments for operating leases with initial terms of greater than one year as of March 31, 2022 were as follows:
Year
Amount
2022
$
916,000
2023
931,000
2024
399,000
2025
325,000
2026
139,000
Remaining balance of lease payments
2,710,000
Less: difference between undiscounted cash flows and discounted cash flows
181,000
Lease liabilities
$
2,529,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Method Investment in Related Party</t>
        </is>
      </c>
      <c r="B1" s="2" t="inlineStr">
        <is>
          <t>3 Months Ended</t>
        </is>
      </c>
    </row>
    <row r="2">
      <c r="B2" s="2" t="inlineStr">
        <is>
          <t>Mar. 31, 2022</t>
        </is>
      </c>
    </row>
    <row r="3">
      <c r="A3" s="3" t="inlineStr">
        <is>
          <t>Equity Method Investment In Related Party</t>
        </is>
      </c>
    </row>
    <row r="4">
      <c r="A4" s="4" t="inlineStr">
        <is>
          <t>Equity Method Investment in Related Party</t>
        </is>
      </c>
      <c r="B4" s="4" t="inlineStr">
        <is>
          <t>8. Equity Method Investment in Related Party Transaction with Tigress On November 16, 2021, the Company entered into an agreement with Tigress Holdings, LLC, (“Tigress”), a Delaware limited liability company. As part of the agreement, (i) Tigress transferred to the Company limited liability company membership interests representing twenty-four percent (24%) of the outstanding membership interests in Tigress; and (ii) the Company transferred to Tigress limited liability company membership interests representing twenty-four percent (24%) of the outstanding membership interests of RISE, and 1,449,525 shares of the Company’s common stock. The value of the shares of the Company’s common stock was determined using a 60-day average of the Company’s common stock price as reported by the Nasdaq Capital Market. The common stock was issued pursuant to Section 4(a)(2) of the Securities Act of 1933, as amended. The Company’s ownership in Tigress is accounted for under the equity method of accounting. In determining whether the investment in Tigress should be accounted for under the equity method of accounting, the Company considered the guidance under ASC 323, Investments – Equity Method and Joint Ventures. The Company maintains 24% ownership interest in Tigress, which represents a significant ownership level, the Company and Tigress have common representation on their respective board of directors, and certain employees of Tigress are employees of RISE. Based on these criteria, the Company determined that it was able to exercise significant influence of Tigress, and therefore the equity method of accounting was used for this transaction. This investment is reported in the equity method investment in related party in the statements of financial condition. Under the equity method, the Company recognizes its share of Tigress’ income or loss in the earnings of equity method investment in related party line item in the statements of operations. The Company has elected to classify distributions received from equity method investees using the cumulative earnings approach. For the three months ended March 31, 2022 and 2021, the earnings recognized from the Company’s investment in Tigress was $165,000 and $0, respectively. The Company has not received any cash distributions from Tigress for the three months ended March 31, 2022 and 2021. As of March 31, 2022 and December 31, 2021, the carrying amount of the investment in Tigress was $8,165,000 and $8,156,000, respectively. The Company evaluates its equity method investments for impairment when events or changes indicate the carrying value may not be recoverable. If the impairment is determined to be other-than-temporary, the Company will recognize an impairment loss equal to the difference between the expected realizable value and the carrying value of the investment. There were no events or circumstances suggesting the carrying amount of the investment may be impaired as of March 31, 2022 and December 31, 2021. Below is a table showing the summary from the consolidated statements of operations and financial condition for Tigress for the periods indicated (unaudited):
Three Months Ended March 31,
2022
2021
Revenue
3,399,000
4,052,000
Operating income
689,000
1,710,000
Net income
689,000
1,710,000
As of
March 31, 2022
December 31, 2021
Assets
11,316,000
10,793,000
Liabilities
5,925,000
6,096,000
Stockholders’ Equity
5,391,000
4,69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Equity Investment in Related Party, at Fair Value</t>
        </is>
      </c>
      <c r="B1" s="2" t="inlineStr">
        <is>
          <t>3 Months Ended</t>
        </is>
      </c>
    </row>
    <row r="2">
      <c r="B2" s="2" t="inlineStr">
        <is>
          <t>Mar. 31, 2022</t>
        </is>
      </c>
    </row>
    <row r="3">
      <c r="A3" s="3" t="inlineStr">
        <is>
          <t>Equity Method Investments and Joint Ventures [Abstract]</t>
        </is>
      </c>
    </row>
    <row r="4">
      <c r="A4" s="4" t="inlineStr">
        <is>
          <t>Other Equity Investment in Related Party, at Fair Value</t>
        </is>
      </c>
      <c r="B4" s="4" t="inlineStr">
        <is>
          <t xml:space="preserve">9. Other Equity Investment in Related Party, at Fair Value Transaction with Hedge Connection On January 21, 2022, RISE entered into an agreement to acquire a minority stake in Hedge Connection, a Florida corporation and a woman-owned fintech company founded by Lisa Vioni that provides capital introduction software solutions for the prime brokerage industry. Refer to Note 25 – Subsequent Events in the Company’s 2021 Form 10-K for additional details. The Company paid Hedge Connection for licensing and consulting fees related to this agreement in an aggregate amount of $108,000 and $0, for the three months ended March 31, 2022 and 2021, respectively. The Company has not received any cash distributions from Hedge Connection for the three months ended March 31, 2022 and 2021.
-12-
10. Investments, Cost OpenHand On January 31, 2021, the Company and OpenHand Holdings, Inc. (“OpenHand”) entered into a stock purchase agreement whereby the Company acquired an interest of 5% of OpenHand common stock for consideration of a total of $2,231,000 consisting of $850,000 in cash and 329,654 restricted shares of the Company’s common stock valued at $1,381,000 or $4.19 per share. The Company’s common stock was issued pursuant to Section 4(a)(2) of the Securities Act of 1933, as amended. The Company and OpenHand intended to develop a subscription-based brokerage platform providing zero-commission trading for equity and option transactions and crediting its members daily with rebates of revenues generated by the clients, less operational expenses. The value of the Company’s restricted stock was determined using the thirty-day trading average. The Company agreed to register the shares issued to OpenHand by filing a selling shareholder registration statement. The Company also received an option to purchase an additional 7.5% of OpenHand for approximately $4.5 million, based upon a $60 million valuation of OpenHand. This option expires 18 months after the launch of the OpenHand platform. On August 18, 2021, the Company and OpenHand agreed to terminate their working relationship. In connection therewith, the Company and OpenHand amended and restated their January 31, 2021 stock purchase agreement to provide that the Company would pay $850,000 in cash in exchange for 2% of the outstanding common stock of OpenHand as of January 31, 2021, and receive a 15-month option to purchase an additional 2% of the outstanding common stock of OpenHand at an exercise price equal to a company valuation of $42.5 million. The parties agreed to rescind OpenHand’s purchase of the 329,654 restricted shares of the Company’s common stock. No value was attributed to the option because it is not a derivative and there were no transaction costs associated with this option as of March 31, 2022. There was no impairment or observable price changes (orderly transactions for the identical or similar security from the same issuer) which required an adjustment to the carrying value of the Company’s investment in OpenHand as of March 31, 2022. The investment does not have a readily determinable fair value since OpenHand is a private company and its shares are not publicly traded. The Company made an accounting policy election to measure this investment at cost less any impairment adjusted for any changes resulting from observable price changes in orderly transactions for the identical or a similar investment of the same issuer. Management concluded that there have been no additional adjustments as there were no other identified events or changes in circumstances as of March 31, 2022 that could have a significant effect on the original valuation of the inves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vestments, Cost</t>
        </is>
      </c>
      <c r="B1" s="2" t="inlineStr">
        <is>
          <t>3 Months Ended</t>
        </is>
      </c>
    </row>
    <row r="2">
      <c r="B2" s="2" t="inlineStr">
        <is>
          <t>Mar. 31, 2022</t>
        </is>
      </c>
    </row>
    <row r="3">
      <c r="A3" s="3" t="inlineStr">
        <is>
          <t>Equity Method Investment In Related Party</t>
        </is>
      </c>
    </row>
    <row r="4">
      <c r="A4" s="4" t="inlineStr">
        <is>
          <t>Investments, Cost</t>
        </is>
      </c>
      <c r="B4" s="4" t="inlineStr">
        <is>
          <t>10. Investments,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Net Abstract</t>
        </is>
      </c>
    </row>
    <row r="4">
      <c r="A4" s="4" t="inlineStr">
        <is>
          <t>Goodwill and Intangible Assets, Net</t>
        </is>
      </c>
      <c r="B4" s="4" t="inlineStr">
        <is>
          <t xml:space="preserve">11. Goodwill As of both March 31, 2022 and December 31, 2021, the Company’s carrying amount of goodwill was $1,989,000, all of which came from the Company’s acquisition of RISE. As of March 31, 2022, management concluded that there have been no impairments to the carrying value of the Company’s goodwill and no impairment charges related to goodwill were recognized in the three months ended March 31, 2022 and 2021. Additionally, the Company determined there was not a material risk for future possible impairments to goodwill as of the date of the assess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12. Long-Term Debt Mortgage with East West Bank Overview On December 30, 2021, the Company acquired the Miami office building for approximately $6.8 million, and the Company entered into a mortgage with East West Bancorp, Inc. (“East West Bank”) for approximately $4 million to finance part of the purchase of the Miami office building. The Company’s obligations under the mortgage are secured by a lien on the Miami office building and the term of the loan is ten years. The repayment schedule will utilize a 30-year amortization period, with a balloon on the remaining amount due at the end of ten years. The interest rate is 3.6% for the first 7 years, and thereafter the interest rate shall be at the prime rate as reported by the Wall Street Journal, provided that the minimum interest rate on any term loan will not be less than 3.6%. As part of the agreement, the Company must maintain a debt service coverage ratio of 1.4 to 1. The loan is subject to a prepayment penalty over the first five years which is calculated as a percentage of the principal amount outstanding at the time of prepayment. This percentage is 5% in the first year and decreases by 1% each year thereafter, with the prepayment penalty ending after 5 years. As of both March 31, 2022 and December 31, 2021, the Company had an unused commitment of $338,000 with East West Bank which the Company intended to use for the build out of the Miami office building. Remaining Payments Future remaining annual minimum principal payments for the mortgage with East West Bank as of March 31, 2022 were as follows:
Amount
2022
$
—
2023
70,000
2024
78,000
2025
81,000
2026
84,000
Thereafter
3,737,000
Total
$
4,050,000
The interest expense related to this mortgage was $25,000 and $0 for the three months ended March 31, 2022, and 2021, respectively. The effective interest rate related to this line of credit was 3.6% for the periods this line of credit has been in place. Line of Credit with East West Bank Overview On July 22, 2020, the Company entered into a loan and security agreement with East West Bank. In accordance with the terms of this agreement, the Company has the ability to borrow term loans in an aggregate principal amount not to exceed $10 million during the two-year period after July 22, 2020. The Company’s obligations under the agreement are secured by a lien on all of the Company’s cash, dividends, stocks and other monies and property from time to time received or receivable in exchange for the Company’s equity interests in and any other rights to payment from the Company’s subsidiaries; any deposit accounts into which the foregoing is deposited and all substitutions, products, proceeds (cash and non-cash) arising out of any of the foregoing. Each term loan will have a term of four years, beginning when the draw is made. The repayment schedule will utilize a five-year (60 month) amortization period, with a balloon on the remaining amount due at the end of four years. 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0.25% of the principal amount of such term loan. Pursuant to the loan agreement, the Company paid all lender expenses in connection with the loan agreement. This agreement contains certain financial and non-financial covenants. The financial covenants are that the Company must maintain a debt service coverage ratio of 1.35 to 1, an effective tangible net worth of a minimum of $25 million, and MSCO must maintain a net capital ratio that is not less than 10% of aggregate debit items. Certain other non-financial covenants include that the Company must promptly notify East West Bank of the creation or acquisition of any subsidiary that at any time owns assets with a value of $100,000 or greater. As of March 31, 2022 and the date of the filing of this Report, the Company was in compliance with all of its covenants related to this agreement.
-14-
In addition, the Company’s obligations under the agreement are guaranteed pursuant to a guarantee agreement by and among, John J. Gebbia and Gloria E. Gebbia, individually, and as a co-trustees of the John and Gloria Living Trust, U/D/T December 8, 1994 (“John and Gloria Gebbia Trust”). As of March 31, 2022, the Company has drawn down a $5.0 million term loan under this agreement and has an outstanding balance of $3.4 million. The Company has an additional $5.0 million remaining to draw down from this line of credit. Remaining Payments Future remaining annual minimum payments for the line of credit with East West Bank as of March 31, 2022 were as follows:
Amount
2022
$
749,000
2023
998,000
2024
1,661,000
Total
$
3,408,000
The interest expense related to this line of credit was $29,000 and $37,000 for the three months ended March 31, 2022 and 2021, respectively. The effective interest rate related to this line of credit was 3.50% and 3.25% for the three months ended March 31,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2</t>
        </is>
      </c>
    </row>
    <row r="3">
      <c r="A3" s="3" t="inlineStr">
        <is>
          <t>Notes Payable [Abstract]</t>
        </is>
      </c>
    </row>
    <row r="4">
      <c r="A4" s="4" t="inlineStr">
        <is>
          <t>Notes Payable - Related Party</t>
        </is>
      </c>
      <c r="B4" s="4" t="inlineStr">
        <is>
          <t xml:space="preserve">13. Notes Payable - Related Party As of March 31, 2022, the Company had various notes payable to Gloria E. Gebbia and Hedge Connection, the details of which are presented below:
Description
Issuance Date
Face Amount
Unpaid Principal Amount
0.00% due July 20, 2022*
January 21, 2022
$
600,000
$
500,000
4.00% due December 30, 2022**
December 30, 2021
2,000,000
620,000
4.00% due November 30, 2022***
November 30, 2020
3,000,000
3,000,000
Total Notes payable – related party
$
5,600,000
$
4,120,000
As of December 31, 2021, the Company had various notes payable to Gloria E. Gebbia, the details of which are presented below:
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On January 21, 2022, the Company entered into a $600,000 note payable to Hedge Connection. **On March 31, 2022, $2,880,000 in aggregate of notes payable to Gloria E. Gebbia was exchanged for 24% ownership interest in RISE.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 The Company’s interest expense for these notes payable for the three months ended March 31, 2022 and 2021 was $70,000 and $52,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FINANCIAL CONDITION (Unaudited) - USD ($)</t>
        </is>
      </c>
      <c r="B1" s="2" t="inlineStr">
        <is>
          <t>Mar. 31, 2022</t>
        </is>
      </c>
      <c r="C1" s="2" t="inlineStr">
        <is>
          <t>Dec. 31, 2021</t>
        </is>
      </c>
    </row>
    <row r="2">
      <c r="A2" s="3" t="inlineStr">
        <is>
          <t>Current assets</t>
        </is>
      </c>
    </row>
    <row r="3">
      <c r="A3" s="4" t="inlineStr">
        <is>
          <t>Cash and cash equivalents</t>
        </is>
      </c>
      <c r="B3" s="6" t="n">
        <v>7669000</v>
      </c>
      <c r="C3" s="6" t="n">
        <v>3758000</v>
      </c>
    </row>
    <row r="4">
      <c r="A4" s="4" t="inlineStr">
        <is>
          <t>Cash and securities segregated for regulatory purposes</t>
        </is>
      </c>
      <c r="B4" s="5" t="n">
        <v>278408000</v>
      </c>
      <c r="C4" s="5" t="n">
        <v>326826000</v>
      </c>
    </row>
    <row r="5">
      <c r="A5" s="4" t="inlineStr">
        <is>
          <t>Receivables from customers</t>
        </is>
      </c>
      <c r="B5" s="5" t="n">
        <v>78336000</v>
      </c>
      <c r="C5" s="5" t="n">
        <v>85327000</v>
      </c>
    </row>
    <row r="6">
      <c r="A6" s="4" t="inlineStr">
        <is>
          <t>Receivables from non-customers</t>
        </is>
      </c>
      <c r="B6" s="5" t="n">
        <v>55000</v>
      </c>
      <c r="C6" s="5" t="n">
        <v>81000</v>
      </c>
    </row>
    <row r="7">
      <c r="A7" s="4" t="inlineStr">
        <is>
          <t>Receivables from broker-dealers and clearing organizations</t>
        </is>
      </c>
      <c r="B7" s="5" t="n">
        <v>14068000</v>
      </c>
      <c r="C7" s="5" t="n">
        <v>8185000</v>
      </c>
    </row>
    <row r="8">
      <c r="A8" s="4" t="inlineStr">
        <is>
          <t>Other receivables</t>
        </is>
      </c>
      <c r="B8" s="5" t="n">
        <v>4256000</v>
      </c>
      <c r="C8" s="5" t="n">
        <v>2242000</v>
      </c>
    </row>
    <row r="9">
      <c r="A9" s="4" t="inlineStr">
        <is>
          <t>Prepaid service contract - current</t>
        </is>
      </c>
      <c r="B9" s="5" t="n">
        <v>709000</v>
      </c>
      <c r="C9" s="5" t="n">
        <v>709000</v>
      </c>
    </row>
    <row r="10">
      <c r="A10" s="4" t="inlineStr">
        <is>
          <t>Prepaid expenses and other assets</t>
        </is>
      </c>
      <c r="B10" s="5" t="n">
        <v>1868000</v>
      </c>
      <c r="C10" s="5" t="n">
        <v>1596000</v>
      </c>
    </row>
    <row r="11">
      <c r="A11" s="4" t="inlineStr">
        <is>
          <t>Securities borrowed</t>
        </is>
      </c>
      <c r="B11" s="5" t="n">
        <v>707319000</v>
      </c>
      <c r="C11" s="5" t="n">
        <v>939518000</v>
      </c>
    </row>
    <row r="12">
      <c r="A12" s="4" t="inlineStr">
        <is>
          <t>Securities owned, at fair value</t>
        </is>
      </c>
      <c r="B12" s="5" t="n">
        <v>3400000</v>
      </c>
      <c r="C12" s="5" t="n">
        <v>3991000</v>
      </c>
    </row>
    <row r="13">
      <c r="A13" s="4" t="inlineStr">
        <is>
          <t>Total Current assets</t>
        </is>
      </c>
      <c r="B13" s="5" t="n">
        <v>1096088000</v>
      </c>
      <c r="C13" s="5" t="n">
        <v>1372233000</v>
      </c>
    </row>
    <row r="14">
      <c r="A14" s="4" t="inlineStr">
        <is>
          <t>Deposits with broker-dealers and clearing organizations</t>
        </is>
      </c>
      <c r="B14" s="5" t="n">
        <v>4602000</v>
      </c>
      <c r="C14" s="5" t="n">
        <v>5541000</v>
      </c>
    </row>
    <row r="15">
      <c r="A15" s="4" t="inlineStr">
        <is>
          <t>Prepaid service contract - non-current</t>
        </is>
      </c>
      <c r="B15" s="5" t="n">
        <v>118000</v>
      </c>
      <c r="C15" s="5" t="n">
        <v>295000</v>
      </c>
    </row>
    <row r="16">
      <c r="A16" s="4" t="inlineStr">
        <is>
          <t>Property, office facilities, and equipment, net</t>
        </is>
      </c>
      <c r="B16" s="5" t="n">
        <v>7700000</v>
      </c>
      <c r="C16" s="5" t="n">
        <v>7463000</v>
      </c>
    </row>
    <row r="17">
      <c r="A17" s="4" t="inlineStr">
        <is>
          <t>Software, net</t>
        </is>
      </c>
      <c r="B17" s="5" t="n">
        <v>666000</v>
      </c>
      <c r="C17" s="5" t="n">
        <v>752000</v>
      </c>
    </row>
    <row r="18">
      <c r="A18" s="4" t="inlineStr">
        <is>
          <t>Lease right-of-use assets</t>
        </is>
      </c>
      <c r="B18" s="5" t="n">
        <v>2281000</v>
      </c>
      <c r="C18" s="5" t="n">
        <v>2662000</v>
      </c>
    </row>
    <row r="19">
      <c r="A19" s="4" t="inlineStr">
        <is>
          <t>Equity method investment in related party</t>
        </is>
      </c>
      <c r="B19" s="5" t="n">
        <v>8165000</v>
      </c>
      <c r="C19" s="5" t="n">
        <v>8156000</v>
      </c>
    </row>
    <row r="20">
      <c r="A20" s="4" t="inlineStr">
        <is>
          <t>Other equity investment in related party, at fair value</t>
        </is>
      </c>
      <c r="B20" s="5" t="n">
        <v>1036000</v>
      </c>
      <c r="C20" s="4" t="inlineStr">
        <is>
          <t xml:space="preserve"> </t>
        </is>
      </c>
    </row>
    <row r="21">
      <c r="A21" s="4" t="inlineStr">
        <is>
          <t>Investments, cost</t>
        </is>
      </c>
      <c r="B21" s="5" t="n">
        <v>850000</v>
      </c>
      <c r="C21" s="5" t="n">
        <v>850000</v>
      </c>
    </row>
    <row r="22">
      <c r="A22" s="4" t="inlineStr">
        <is>
          <t>Deferred tax assets</t>
        </is>
      </c>
      <c r="B22" s="5" t="n">
        <v>4341000</v>
      </c>
      <c r="C22" s="5" t="n">
        <v>4294000</v>
      </c>
    </row>
    <row r="23">
      <c r="A23" s="4" t="inlineStr">
        <is>
          <t>Goodwill</t>
        </is>
      </c>
      <c r="B23" s="5" t="n">
        <v>1989000</v>
      </c>
      <c r="C23" s="5" t="n">
        <v>1989000</v>
      </c>
    </row>
    <row r="24">
      <c r="A24" s="4" t="inlineStr">
        <is>
          <t>Total Assets</t>
        </is>
      </c>
      <c r="B24" s="5" t="n">
        <v>1127836000</v>
      </c>
      <c r="C24" s="5" t="n">
        <v>1404235000</v>
      </c>
    </row>
    <row r="25">
      <c r="A25" s="3" t="inlineStr">
        <is>
          <t>Current liabilities</t>
        </is>
      </c>
    </row>
    <row r="26">
      <c r="A26" s="4" t="inlineStr">
        <is>
          <t>Payables to customers</t>
        </is>
      </c>
      <c r="B26" s="5" t="n">
        <v>335120000</v>
      </c>
      <c r="C26" s="5" t="n">
        <v>376670000</v>
      </c>
    </row>
    <row r="27">
      <c r="A27" s="4" t="inlineStr">
        <is>
          <t>Payables to non-customers</t>
        </is>
      </c>
      <c r="B27" s="5" t="n">
        <v>7298000</v>
      </c>
      <c r="C27" s="5" t="n">
        <v>17430000</v>
      </c>
    </row>
    <row r="28">
      <c r="A28" s="4" t="inlineStr">
        <is>
          <t>Drafts payable</t>
        </is>
      </c>
      <c r="B28" s="5" t="n">
        <v>1889000</v>
      </c>
      <c r="C28" s="5" t="n">
        <v>1804000</v>
      </c>
    </row>
    <row r="29">
      <c r="A29" s="4" t="inlineStr">
        <is>
          <t>Payables to broker-dealers and clearing organizations</t>
        </is>
      </c>
      <c r="B29" s="5" t="n">
        <v>801000</v>
      </c>
      <c r="C29" s="5" t="n">
        <v>254000</v>
      </c>
    </row>
    <row r="30">
      <c r="A30" s="4" t="inlineStr">
        <is>
          <t>Accounts payable and accrued liabilities</t>
        </is>
      </c>
      <c r="B30" s="5" t="n">
        <v>3156000</v>
      </c>
      <c r="C30" s="5" t="n">
        <v>3677000</v>
      </c>
    </row>
    <row r="31">
      <c r="A31" s="4" t="inlineStr">
        <is>
          <t>Taxes payable</t>
        </is>
      </c>
      <c r="B31" s="5" t="n">
        <v>2056000</v>
      </c>
      <c r="C31" s="5" t="n">
        <v>1748000</v>
      </c>
    </row>
    <row r="32">
      <c r="A32" s="4" t="inlineStr">
        <is>
          <t>Securities loaned</t>
        </is>
      </c>
      <c r="B32" s="5" t="n">
        <v>707996000</v>
      </c>
      <c r="C32" s="5" t="n">
        <v>931735000</v>
      </c>
    </row>
    <row r="33">
      <c r="A33" s="4" t="inlineStr">
        <is>
          <t>Securities sold, not yet purchased, at fair value</t>
        </is>
      </c>
      <c r="B33" s="5" t="n">
        <v>52000</v>
      </c>
      <c r="C33" s="5" t="n">
        <v>24000</v>
      </c>
    </row>
    <row r="34">
      <c r="A34" s="4" t="inlineStr">
        <is>
          <t>Notes payable - related party</t>
        </is>
      </c>
      <c r="B34" s="5" t="n">
        <v>4120000</v>
      </c>
      <c r="C34" s="5" t="n">
        <v>7000000</v>
      </c>
    </row>
    <row r="35">
      <c r="A35" s="4" t="inlineStr">
        <is>
          <t>Current portion of lease liabilities</t>
        </is>
      </c>
      <c r="B35" s="5" t="n">
        <v>1091000</v>
      </c>
      <c r="C35" s="5" t="n">
        <v>1234000</v>
      </c>
    </row>
    <row r="36">
      <c r="A36" s="4" t="inlineStr">
        <is>
          <t>Current portion of long-term debt</t>
        </is>
      </c>
      <c r="B36" s="5" t="n">
        <v>1010000</v>
      </c>
      <c r="C36" s="5" t="n">
        <v>998000</v>
      </c>
    </row>
    <row r="37">
      <c r="A37" s="4" t="inlineStr">
        <is>
          <t>Current portion of deferred contract incentive</t>
        </is>
      </c>
      <c r="B37" s="5" t="n">
        <v>783000</v>
      </c>
      <c r="C37" s="5" t="n">
        <v>808000</v>
      </c>
    </row>
    <row r="38">
      <c r="A38" s="4" t="inlineStr">
        <is>
          <t>Total Current liabilities</t>
        </is>
      </c>
      <c r="B38" s="5" t="n">
        <v>1065372000</v>
      </c>
      <c r="C38" s="5" t="n">
        <v>1343382000</v>
      </c>
    </row>
    <row r="39">
      <c r="A39" s="4" t="inlineStr">
        <is>
          <t>Lease liabilities, less current portion</t>
        </is>
      </c>
      <c r="B39" s="5" t="n">
        <v>1438000</v>
      </c>
      <c r="C39" s="5" t="n">
        <v>1699000</v>
      </c>
    </row>
    <row r="40">
      <c r="A40" s="4" t="inlineStr">
        <is>
          <t>Long-term debt, less current portion</t>
        </is>
      </c>
      <c r="B40" s="5" t="n">
        <v>6448000</v>
      </c>
      <c r="C40" s="5" t="n">
        <v>6710000</v>
      </c>
    </row>
    <row r="41">
      <c r="A41" s="4" t="inlineStr">
        <is>
          <t>Deferred contract incentive, less current portion</t>
        </is>
      </c>
      <c r="B41" s="5" t="n">
        <v>1750000</v>
      </c>
      <c r="C41" s="5" t="n">
        <v>1938000</v>
      </c>
    </row>
    <row r="42">
      <c r="A42" s="4" t="inlineStr">
        <is>
          <t>Total Liabilities</t>
        </is>
      </c>
      <c r="B42" s="5" t="n">
        <v>1075008000</v>
      </c>
      <c r="C42" s="5" t="n">
        <v>1353729000</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01 par value; 100 million shares authorized; 32,403,235 shares issued and outstanding as of both March 31, 2022 and December 31, 2021</t>
        </is>
      </c>
      <c r="B45" s="5" t="n">
        <v>324000</v>
      </c>
      <c r="C45" s="5" t="n">
        <v>324000</v>
      </c>
    </row>
    <row r="46">
      <c r="A46" s="4" t="inlineStr">
        <is>
          <t>Additional paid-in capital</t>
        </is>
      </c>
      <c r="B46" s="5" t="n">
        <v>29540000</v>
      </c>
      <c r="C46" s="5" t="n">
        <v>27967000</v>
      </c>
    </row>
    <row r="47">
      <c r="A47" s="4" t="inlineStr">
        <is>
          <t>Retained earnings</t>
        </is>
      </c>
      <c r="B47" s="5" t="n">
        <v>19999000</v>
      </c>
      <c r="C47" s="5" t="n">
        <v>20972000</v>
      </c>
    </row>
    <row r="48">
      <c r="A48" s="4" t="inlineStr">
        <is>
          <t>Total Stockholders' equity</t>
        </is>
      </c>
      <c r="B48" s="5" t="n">
        <v>49863000</v>
      </c>
      <c r="C48" s="5" t="n">
        <v>49263000</v>
      </c>
    </row>
    <row r="49">
      <c r="A49" s="4" t="inlineStr">
        <is>
          <t>Noncontrolling interests</t>
        </is>
      </c>
      <c r="B49" s="5" t="n">
        <v>2965000</v>
      </c>
      <c r="C49" s="5" t="n">
        <v>1243000</v>
      </c>
    </row>
    <row r="50">
      <c r="A50" s="4" t="inlineStr">
        <is>
          <t>Total Equity</t>
        </is>
      </c>
      <c r="B50" s="5" t="n">
        <v>52828000</v>
      </c>
      <c r="C50" s="5" t="n">
        <v>50506000</v>
      </c>
    </row>
    <row r="51">
      <c r="A51" s="4" t="inlineStr">
        <is>
          <t>Total Liabilities and Equity</t>
        </is>
      </c>
      <c r="B51" s="6" t="n">
        <v>1127836000</v>
      </c>
      <c r="C51" s="6" t="n">
        <v>14042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ntract Incentive</t>
        </is>
      </c>
      <c r="B1" s="2" t="inlineStr">
        <is>
          <t>3 Months Ended</t>
        </is>
      </c>
    </row>
    <row r="2">
      <c r="B2" s="2" t="inlineStr">
        <is>
          <t>Mar. 31, 2022</t>
        </is>
      </c>
    </row>
    <row r="3">
      <c r="A3" s="3" t="inlineStr">
        <is>
          <t>Deferred Contract Incentive</t>
        </is>
      </c>
    </row>
    <row r="4">
      <c r="A4" s="4" t="inlineStr">
        <is>
          <t>Deferred Contract Incentive</t>
        </is>
      </c>
      <c r="B4" s="4" t="inlineStr">
        <is>
          <t xml:space="preserve">14. Deferred Contract Incentive Effective August 1, 2021, MSCO entered into an amendment to its clearing agreement with NFS that, among other things, extends the term of their arrangement for an additional four-year period commencing on August 1, 2021 and ending July 31, 2025. As part of this agreement, the Company received a one-time business development credit of $3 million from NFS which is within the line item “Deferred contract incentive” on the statements of financial condition. This credit will be recognized as contra expense over the term of the agreement in the line item “Clearing fees, including execution costs” on the statements of operations. For the three months ended March 31, 2022 and 2021, the Company recognized $213,000 and $0 in contra expense, respectively. As of March 31, 2022 and December 31, 2021, the balance of the deferred contract incentive was $2.5 million and $2.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15. Revenue Recognition Overview of Revenue The primary sources of revenue for the Company are as follows: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Principal Transactions and Proprietary Trading Principal transactions and proprietary trading primarily represent two business lines. The first business line is riskless transactions in which the Company, after executing a solicited order, buys or sells securities as principal and at the same time buys or sells the securities with a markup or markdown to satisfy the order. The second business line is entering into transactions where proprietary U.S. government securities and other securities are traded by the Company. Principal transactions and proprietary trading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For the three months ended March 31, 2022, the Company invested in a portfolio of U.S. government securities, which is primarily within the line item cash and securities segregated for regulatory purposes on the statements of financial condition. The following table represents detail related to principal transactions and proprietary trading. Refer to the year-over-year comparisons within Item 2. Management’s Discussion and Analysis of Financial Condition and Results of Operations within this Report for additional detail.
Three Months Ended March 31,
2022
2021
(Year over Year Decrease)
Principal transactions and proprietary trading
Realized and unrealized gain on primarily riskless principal transactions
$
1,919,000
$
4,254,000
$
(2,335,000
)
Unrealized loss on portfolio of U.S. government securities
(2,186,000
)
(6,000
)
(2,180,000
)
Total Principal transactions and proprietary trading
$
(267,000
)
$
4,248,000
$
(4,515,000
) 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re recorded at fair market value at the end of the reporting period.
-16-
Stock Borrow / Stock Loan The Company borrows securities on behalf of retail clients to facilitate short trading, loans excess margin and fully-paid securities from client accounts, facilitates borrow and loan contracts for broker-dealer counterparties, and provides stock locate services to broker-dealer counterparties. The Company recognizes self-clearing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The performance obligation is satisfied on the contract date because that is when the underlying financial instrument or purchaser is identified, the pricing is agreed upon, and the risks and rewards of ownership have been transferred to / from the counterparty. For the three months ended March 31, 2022, stock borrow / stock loan revenue was $3,578,000 ($7,465,000 gross revenue less $3,887,000 expenses). For the three months ended March 31, 2021, stock borrow / stock loan revenue was $1,847,000 ($4,830,000 gross revenue minus $2,983,000 expenses). 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Interest, Marketing and Distribution Fees The Company earns interest from clients’ accounts, net of payments to clients’ accounts, and on the Company’s bank balances. Interest income also includes interest payouts from introducing relationships related to short interest, net of charges. The Company also earns margin interest which is the net interest charged to customers for holding financed margin positions. Marketing and distribution fees consist of 12b-1 fees which are trailing payments from money market funds. Interest, marketing and distribution fees are recorded as earned. Other Income Other income represents fees generated from consulting services to institutional partners, corporate services client fees, payment for order flow, and transactional fees generated from client accounts. Transactional fees are recorded concurrently with the related activity. Other income is recorded as earned. Categorization of Revenue The following table presents the Company’s major revenue categories and when each category is recognized:
Three Months Ended March 31,
Revenue Category
2022
2021
Timing of Recognition
Trading Execution and Clearing Services
Commissions and fees
$
2,340,000
$
7,008,000
Recorded on trade date
Principal transactions and proprietary trading
(267,000
)
4,248,000
Recorded on trade date
Market making
764,000
1,614,000
Recorded on trade date
Stock borrow / stock loan
3,578,000
1,847,000
Recorded as earned
Advisory fees
507,000
356,000
Recorded as earned
Total Trading Execution and Clearing Services
6,922,000
15,073,000
Other Income
Interest, marketing and distribution fees
Interest
235,000
1,154,000
Recorded as earned
Margin interest
1,968,000
2,152,000
Recorded as earned
12b-1 fees
159,000
153,000
Recorded as earned
Total Interest, marketing and distribution fees
2,362,000
3,459,000
Other income
1,060,000
392,000
Recorded as earned
Total Revenue
$
10,344,000
$
18,924,000
-17-
The following table presents each revenue category and its related performance obligation:
Revenue Stream
Performance Obligation
Commissions and fees, Principal transactions and proprietary trading, Market making, Stock borrow / stock loan, Advisory fees
Provide financial services to customers and counterparties
Interest, marketing and distribution fees, Other income
n / a Other Items For the periods presented,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6.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March 31, 2022, the Company has concluded that its deferred tax assets are realizable on a more-likely-than-not basis with the exception of certain federal net operating losses that are expected to expire unutilized and certain state net operating losses.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impact the Company’s income tax provision. For the three months ended March 31, 2022, the Company recorded an income tax benefit of $282,000 on pre-tax book loss of $1,374,000. The effective tax rate for the three months ended March 31, 2022 was 21%. For the three months ended March 31, 2021, the Company recorded an income tax provision of $735,000 on pre-tax book income of $3,010,000. The effective tax rate for the three months ended March 31, 2021 was 24%. The effective tax rate differs from the federal statutory rate of 21% primarily related to certain permanent tax differences and state and local taxes. As of both March 31, 2022 and December 31, 2021, the Company recorded an uncertain tax position of $2,418,000. The uncertain tax position related primarily to the Company’s 2017 to 2019 amended tax returns, as the anticipated tax refunds exceed the amount that meets the more-likely-than-not recognition thresho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3 Months Ended</t>
        </is>
      </c>
    </row>
    <row r="2">
      <c r="B2" s="2" t="inlineStr">
        <is>
          <t>Mar. 31, 2022</t>
        </is>
      </c>
    </row>
    <row r="3">
      <c r="A3" s="3" t="inlineStr">
        <is>
          <t>Broker-Dealer, Net Capital Requirement, SEC Regulation [Abstract]</t>
        </is>
      </c>
    </row>
    <row r="4">
      <c r="A4" s="4" t="inlineStr">
        <is>
          <t>Capital Requirements</t>
        </is>
      </c>
      <c r="B4" s="4" t="inlineStr">
        <is>
          <t xml:space="preserve">17.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March 31, 2022, MSCO’s net capital was $30.5 million, which was approximately $28.7 million in excess of its required net capital of $1.8 million, and its percentage of aggregate debit balances to net capital was 33.4%. As of December 31, 2021, MSCO’s net capital was $36.4 million, which was approximately $34.3 million in excess of its required net capital of $2.1 million, and its percentage of aggregate debit balances to net capital was 34.9%. Special Reserve Account MSCO is subject to Customer Protection Rule 15c3-3 which requires segregation of funds in a special reserve account for the exclusive benefit of customers. As of March 31, 2022, MSCO had cash deposits of $278.6 million in the special reserve accounts which was $4.5 million in excess of the deposit requirement of $274.1 million. After adjustments for deposit(s) and / or withdrawal(s) made on April 1, 2022, MSCO had $11.5 million in excess of the deposit requirement. As of December 31, 2021, MSCO had cash deposits of $326.8 million in the special reserve accounts which was $31.9 million in excess of the deposit requirement of $294.9 million. After adjustments for deposit(s) and / or withdrawal(s) made on January 3, 2022, MSCO had $1.9 million in excess of the deposit requirement.
-18-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March 31, 2022, RISE’s net capital was approximately $1.7 million which was $1.5 million in excess of its minimum requirement of $250,000 under 15c3-1. As of December 31, 2021, RISE’s net capital was approximately $1.7 million which was $1.4 million in excess of its minimum requirement of $250,000 under 15c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Financial Instruments With Off-balance-sheet Risk And Concentrations Of Credit Risk</t>
        </is>
      </c>
    </row>
    <row r="4">
      <c r="A4" s="4" t="inlineStr">
        <is>
          <t>Financial Instruments with Off-Balance Sheet Risk</t>
        </is>
      </c>
      <c r="B4" s="4" t="inlineStr">
        <is>
          <t xml:space="preserve">18. Financial Instruments with Off-Balance Sheet Risk The Company enters into various transactions to meet the needs of customers, conduct trading activities, and manage market risks and is, therefore, subject to varying degrees of market and credit risk. Refer to the below as well as Note 21 – Financial Instruments with Off-Balance Sheet Risk in the Company’s 2021 Form 10-K for further information. As of March 31, 2022, the Company had margin loans extended to its customers of approximately $0.5 billion, of which $76.2 million is within the line item “Receivables from customers” on the statements of financial condition. As of December 31, 2021, the Company had margin loans extended to its customers of approximately $0.6 billion, of which $84.2 million is within the line item “Receivables from customers” on the statements of financial condition. There were no material losses for unsettled customer transactions for the three months ended March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3 Months Ended</t>
        </is>
      </c>
    </row>
    <row r="2">
      <c r="B2" s="2" t="inlineStr">
        <is>
          <t>Mar. 31, 2022</t>
        </is>
      </c>
    </row>
    <row r="3">
      <c r="A3" s="3" t="inlineStr">
        <is>
          <t>Commitments and Contingencies Disclosure [Abstract]</t>
        </is>
      </c>
    </row>
    <row r="4">
      <c r="A4" s="4" t="inlineStr">
        <is>
          <t>Commitments, Contingencies, and Other</t>
        </is>
      </c>
      <c r="B4" s="4" t="inlineStr">
        <is>
          <t xml:space="preserve">19. Commitments, Contingencies, and Other Legal and Regulatory Matters The Company is party to certain claims, suits and complaints arising in the ordinary course of business. The below legal matter is related to operations of StockCross Financial Services, Inc. (“StockCross”), prior to the Company’s acquisition of StockCross on January 1, 2020. For activity related to operations of StockCross prior to the Company’s acquisition of StockCross, FINRA’s Division of Enforcement is currently investigating UIT transactions that were executed by StockCross that the enforcement staff believes were terminated early. Management cannot at this time assess either the duration or the likely outcome or consequences of this matter. Nevertheless, FINRA has the authority to impose sanctions on the Company or require that it make offers of restitution to other customers who FINRA believes incurred sales charges in early liquidations of UITs. No assurances can be given that a mutual settlement with FINRA regarding this matter can be reached or that any amount paid in settlement will not be material. As of both March 31, 2022 and December 31, 2021, all other legal matters are without merit or involve amounts which would not have a material impact on the Company’s results of operations or financial position. Overnight Financing As of both March 31, 2022 and December 31, 2021, MSCO had an available line of credit for short term overnight demand borrowing of up to $15 million with BMO Harris Bank (“BMO Harris”); however, as of those dates, MSCO had no outstanding loan balance and there were no commitment fees or other restrictions on this line of credit. The interest expense for this line of credit was $0 and $14,000 for the three months ended March 31, 2022 and 2021, respectively. There were no fees related to this line of credit for both the three months ended March 31, 2022 and 2021.
-19-
NFS Contract Effective August 1, 2021, MSCO entered into an amendment to its clearing agreement with NFS that, among other things, extends the term of their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2
$
8,000,000
Prior to August 1, 2023
$
7,250,000
Prior to August 1, 2024
$
4,500,000
Prior to August 1, 2025
$
3,250,000 For the three months ended March 31, 2022 and 2021, there has been no expense recognized for any early termination fees. The Company believes that it is unlikely it will have to make material payments related to this early termination arrangement and has not recorded any contingent liability in the financial statements related to this arrangement.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through its affiliate, Kennedy Cabot Acquisition, LLC (“KCA”), is self-insured with respect to employee health claims. KCA maintains stop-loss insurance for certain risks and has a health claim reinsurance limit capped at approximately $65,000 per employee as of March 31, 2022.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As part of this plan, the Company recognized expenses of $496,000 and $291,000 for the three months ended March 31, 2022 and 2021, respectively. The Company had an accrual of $65,000 as of March 31, 2022, which represents the historical estimate of future claims to be recognized for claims incurred during the period. The Company believes that its present insurance coverage and reserves are sufficient to cover currently estimated exposures, but there can be no assurance that the Company will not incur liabilities in excess of recorded reserves or in excess of its insurance limits. Employee Benefit Plans The Company, through KCA,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No contributions were made by the Company or KCA for the three months ended March 31, 2022 and 2021. On August 6, 2021, the Company’s Board of Directors approved a 401(k) matching program for employees of the Company. The Company has an equity incentive plan that provides for the grant of stock options, restricted stock, and other equity awards of the Company’s common stock to employees, officers, consultants, directors, affiliates and other service providers of the Company. There are 3 million shares reserved under the plan, and the Company issued no securities under the plan for the three months ended March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2</t>
        </is>
      </c>
    </row>
    <row r="3">
      <c r="A3" s="3" t="inlineStr">
        <is>
          <t>Related Party Transactions [Abstract]</t>
        </is>
      </c>
    </row>
    <row r="4">
      <c r="A4" s="4" t="inlineStr">
        <is>
          <t>Related Party Disclosures</t>
        </is>
      </c>
      <c r="B4" s="4" t="inlineStr">
        <is>
          <t xml:space="preserve">20. Related Party Disclosures KCA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In addition, KCA has purchased the naming rights of the Company for the Company to use. KCA sponsors a 401(k) profit sharing plan which covers substantially all of the Company’s employees. For the three months ended March 31, 2022 and 2021, KCA has earned no profit for providing any services to the Company as KCA passes through any revenue or expenses to the Company’s subsidiaries. PW PW brokers the insurance policies for related parties. Revenue for PW from related parties was $75,000 and $49,000 for the three months ended March 31, 2022 and 2021, respectively. Gloria E. Gebbia, John J. Gebbia, and Gebbia Family Members On March 31, 2022, Gloria E. Gebbia exchanged approximately $2.9 million of her notes payable to Company for 24% of the outstanding and issued membership interests in RISE. The Company has entered into various debt agreements with Gloria E. Gebbia, the Company’s principal stockholder. Refer to Note 13 – Notes Payable - Related Party for additional detail. The Company’s obligations under its line of credit with East West Bank are guaranteed pursuant to a guarantee agreement by and among, John J. Gebbia and Gloria E. Gebbia, individually, and as a co-trustees of the John and Gloria Gebbia Trust. Refer to Note 12 – Long-Term Debt for additional detail. Gloria E. Gebbia has extended loans to certain Company employees for the purchase of the Company’s shares. These transactions have not materially impacted the Company’s financial statements. The sons of Gloria E. Gebbia and John J. Gebbia hold executive positions within the Company’s subsidiaries and their compensation was in aggregate $443,000 and $188,000 for the three months ended March 31, 2022 and 2021, respectively. Gebbia Sullivan County Land Trust The Company operates on a month-to-month lease agreement for its branch office in Omaha, Nebraska with the Gebbia Sullivan County Land Trust, the trustee of which is a member of the Gebbia Family. For both the three months ended March 31, 2022 and 2021, rent expense was $15,000 for this branch office. Tigress and Cynthia DiBartolo On November 16, 2021, the Company entered into an agreement with Tigress in exchange for 24% of RISE and shares of the Company’s common stock. Refer to Note 8 – Equity Method Investment in Related Party for additional detail. As part of the transaction, Tigress’ founder, Cynthia DiBartolo, will continue as CEO of Tigress, and assumed the position as CEO of RISE. Gloria E. Gebbia, one of Siebert’s and RISE’s directors, assumed the position of Chief Impact Officer at RISE. Ms. DiBartolo was appointed to Siebert’s and RISE’s Board of Directors and Ms. Gebbia was appointed to Tigress’ Board of Directors. Hedge Connection and Lisa Vioni On January 21, 2022, RISE entered into an agreement with Hedge Connection, a Florida corporation and a woman-owned fintech company founded by Lisa Vioni that provides capital introduction software solutions for the prime brokerage industry. Refer to Note 9 – Other Equity Investment in Related Party, at Fair Value and Note 13 – Notes Payable – Related Party for additional deta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21. Subsequent Events The Company has evaluated events that have occurred subsequent to March 31, 2022 and through May 23, 2022, the date of the filing of this Report. Based on the Company’s assessment, there have been no material subsequent events that occurred during such period that would require disclosure in this Report or would be required to be recognized in the financial statements as of March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1 Form 10-K. </t>
        </is>
      </c>
    </row>
    <row r="5">
      <c r="A5" s="4" t="inlineStr">
        <is>
          <t>Principles of Consolidation</t>
        </is>
      </c>
      <c r="B5" s="4" t="inlineStr">
        <is>
          <t xml:space="preserve">Principles of Consolidation The consolidated financial statements include the accounts of Siebert and its consolidated subsidiaries, each of which is a wholly-owned subsidiary, as well as the 44% investment in a VIE for which the Company has determined it is the primary beneficiary. Upon consolidation, all intercompany balances and transactions are eliminated. The U.S. dollar is the functional currency of the Company and numbers are rounded for presentation purposes. The Company’s investments in non-majority-owned partnerships and affiliates are accounted for using the equity method or at fair value, until such time that they become wholly or majority-owned. Earnings attributable to noncontrolling interests are recorded on the statements of operations relating to wholly or majority-owned subsidiaries with the appropriate noncontrolling interest that represents the portion of equity not related to the Company’s ownership interest recorded on the statements of financial condition in each period. Significant Accounting Policies The Company’s significant accounting policies are included in Note 2 – Summary of Significant Accounting Policies in the Company’s 2021 Form 10-K. Other than the below, there have been no material changes to the Company’s significant accounting policies during the three months ended March 31, 2022. 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Through this evaluation, the Company determined that RISE is a VIE and the Company is the primary beneficiary, primarily due to the Company having the power to direct the activities of RISE that most significantly impact its economic performance. Additionally, the Company may be obligated to fund RISE’s operations at an amount that is disproportional to its ownership percentag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3 Months Ended</t>
        </is>
      </c>
    </row>
    <row r="2">
      <c r="B2" s="2" t="inlineStr">
        <is>
          <t>Mar. 31, 2022</t>
        </is>
      </c>
    </row>
    <row r="3">
      <c r="A3" s="3" t="inlineStr">
        <is>
          <t>Due to and from Broker-Dealers and Clearing Organizations [Abstract]</t>
        </is>
      </c>
    </row>
    <row r="4">
      <c r="A4" s="4" t="inlineStr">
        <is>
          <t>Schedule of Amounts receivable from / payable to clearing brokers dealers, related parties and other organization</t>
        </is>
      </c>
      <c r="B4" s="4" t="inlineStr">
        <is>
          <t>Amounts receivable from, payables to, and deposits with broker-dealers and clearing organizations consisted of the following as of the periods indicated:
As of March 31, 2022
As of December 31, 2021
Receivables from and deposits with broker-dealers and clearing organizations
DTCC / OCC / NSCC (1)
$
15,974,000
$
10,968,000
Goldman Sachs &amp; Co. LLC ("GSCO")
267,000
335,000
Pershing Capital
1,191,000
1,193,000
National Financial Services, LLC (“NFS”)
1,113,000
974,000
Securities fail-to-deliver
89,000
174,000
Globalshares
32,000
55,000
Other receivables
4,000
27,000
Total Receivables from and deposits with broker-dealers and clearing organizations
$
18,670,000
$
13,726,000
Payables to broker-dealers and clearing organizations
Securities fail-to-receive
$
447,000
$
254,000
Payables to broker-dealers
354,000
—
Total Payables to broker-dealers and clearing organizations
$
801,000
$
254,000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2</t>
        </is>
      </c>
      <c r="C1" s="2" t="inlineStr">
        <is>
          <t>Dec. 31, 2021</t>
        </is>
      </c>
    </row>
    <row r="2">
      <c r="A2" s="3" t="inlineStr">
        <is>
          <t>Stockholder's equity:</t>
        </is>
      </c>
    </row>
    <row r="3">
      <c r="A3" s="4" t="inlineStr">
        <is>
          <t>Common stock, par value</t>
        </is>
      </c>
      <c r="B3" s="6" t="n">
        <v>1</v>
      </c>
      <c r="C3" s="6" t="n">
        <v>1</v>
      </c>
    </row>
    <row r="4">
      <c r="A4" s="4" t="inlineStr">
        <is>
          <t>Common stock, authorized shares</t>
        </is>
      </c>
      <c r="B4" s="5" t="n">
        <v>100000000</v>
      </c>
      <c r="C4" s="5" t="n">
        <v>100000000</v>
      </c>
    </row>
    <row r="5">
      <c r="A5" s="4" t="inlineStr">
        <is>
          <t>Common stock, issued shares</t>
        </is>
      </c>
      <c r="B5" s="5" t="n">
        <v>32403235</v>
      </c>
      <c r="C5" s="5" t="n">
        <v>32403235</v>
      </c>
    </row>
    <row r="6">
      <c r="A6" s="4" t="inlineStr">
        <is>
          <t>Common stock, outstanding shares</t>
        </is>
      </c>
      <c r="B6" s="5" t="n">
        <v>32403235</v>
      </c>
      <c r="C6" s="5" t="n">
        <v>32403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for Assets and Liabilities Measured at Fair Value</t>
        </is>
      </c>
      <c r="B4" s="4" t="inlineStr">
        <is>
          <t xml:space="preserve">The following tables present the Company's fair value hierarchy for those assets and liabilities measured at fair value on a recurring basis as of the periods presented.
As of March 31, 2022
Level 1
Level 2
Level 3
Total
Assets
Cash and securities segregated for regulatory purposes
U.S. government securities*
$
97,655,000
$
—
$
—
$
97,655,000
Securities owned, at fair value
U.S. government securities**
$
2,860,000
$
172,000
$
—
$
3,032,000
Certificates of deposit
—
91,000
—
91,000
Municipal securities
—
10,000
—
10,000
Corporate bonds
—
11,000
—
11,000
Options
1,000
—
—
1,000
Equity securities
116,000
139,000
—
255,000
Total Securities owned, at fair value
$
2,977,000
$
423,000
$
—
$
3,400,000
Other equity investment in related party, at fair value
$
—
$
—
$
1,036,000
$
1,036,000
Liabilities
Securities sold, not yet purchased, at fair value
Equity securities
$
—
$
27,000
$
—
$
27,000
UITs
—
25,000
—
25,000
Total Securities sold, not yet purchased, at fair value
$
—
$
52,000
$
—
$
52,000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As of March 31, 2022, the Company had U.S. government securities with market values of approximately $9.9 million, $63.4 million, and $24.4 million and corresponding maturity dates of August 31, 2023, December 31, 2023 and January 31, 2024, respectively. As of December 31, 2021, the Company did not have any U.S. government securities classified as cash and securities segregated for regulatory purposes. **As of both March 31, 2022 and December 31, 2021, the U.S. government securities had a maturity date of August 15, 2024. </t>
        </is>
      </c>
    </row>
    <row r="5">
      <c r="A5" s="4" t="inlineStr">
        <is>
          <t>Schedule of Changes in Level 3 Investments</t>
        </is>
      </c>
      <c r="B5" s="4" t="inlineStr">
        <is>
          <t>The table below summarizes the total carrying value of Level 3 equity assets and changes made during the periods presented.
-9-
Changes in Level 3 Investments
Three Months Ended March 31, 2022
Amount
Balance – January 1, 2022
$
—
Purchases
1,000,000
Unrealized gain
36,000
Balance – March 31, 2022
$
1,03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Office Facilities, and Equipment, Net (Tables)</t>
        </is>
      </c>
      <c r="B1" s="2" t="inlineStr">
        <is>
          <t>3 Months Ended</t>
        </is>
      </c>
    </row>
    <row r="2">
      <c r="B2" s="2" t="inlineStr">
        <is>
          <t>Mar. 31, 2022</t>
        </is>
      </c>
    </row>
    <row r="3">
      <c r="A3" s="3" t="inlineStr">
        <is>
          <t>Property, Plant and Equipment [Abstract]</t>
        </is>
      </c>
    </row>
    <row r="4">
      <c r="A4" s="4" t="inlineStr">
        <is>
          <t>Schedule of Property, Office Facilities, and Equipment, Net</t>
        </is>
      </c>
      <c r="B4" s="4" t="inlineStr">
        <is>
          <t>Property, office facilities, and equipment consisted of the following as of the periods indicated:
As of March 31, 2022
As of December 31, 2021
Property
$
6,815,000
$
6,815,000
Office facilities
1,884,000
1,608,000
Equipment
470,000
413,000
Total Property, office facilities, and equipment
9,169,000
8,836,000
Less accumulated depreciation
(1,469,000
)
(1,373,000
)
Total Property, office facilities, and equipment, net
$
7,700,000
$
7,46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Balance Sheet Information Related to Leases</t>
        </is>
      </c>
      <c r="B4" s="4" t="inlineStr">
        <is>
          <t>As of March 31, 2022, the Company does not believe that any of the renewal options under the existing leases are reasonably certain to be exercised; however, the Company will continue to assess and monitor the lease renewal options on an ongoing basis.
-10-
As of March 31, 2022
As of December 31, 2021
Assets
Lease right-of-use assets
$
2,281,000
$
2,662,000
Liabilities
Lease liabilities
$
2,529,000
$
2,933,000</t>
        </is>
      </c>
    </row>
    <row r="5">
      <c r="A5" s="4" t="inlineStr">
        <is>
          <t>Schedule of Additional Information Related to Leases</t>
        </is>
      </c>
      <c r="B5" s="4" t="inlineStr">
        <is>
          <t xml:space="preserve">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operations rather than capitalizing them as lease right-of-use assets. The Company determined a discount rate of 5.0% would approximate the Company’s cost to obtain financing given its size, growth, and risk profile.
Lease Term and Discount Rate
As of March 31, 2022
As of December 31, 2021
Weighted average remaining lease term – operating leases (in years)
2.8
2.9
Weighted average discount rate – operating leases
5.0
%
5.0
% </t>
        </is>
      </c>
    </row>
    <row r="6">
      <c r="A6" s="4" t="inlineStr">
        <is>
          <t>Schedule of Lease Costs and Other Lease Information</t>
        </is>
      </c>
      <c r="B6" s="4" t="inlineStr">
        <is>
          <t>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March 31,
2022
2021
Operating lease cost
$
378,000
$
489,000
Short-term lease cost
25,000
21,000
Variable lease cost
70,000
60,000
Sublease income
—
—
Total Rent and occupancy
$
473,000
$
570,000
Cash paid for amounts included in the measurement of lease liabilities
Operating cash flows from operating leases
$
400,000
$
556,000
Lease right-of-use assets obtained in exchange for new lease liabilities
Operating leases
$
—
$
1,388,000</t>
        </is>
      </c>
    </row>
    <row r="7">
      <c r="A7" s="4" t="inlineStr">
        <is>
          <t>Schedule of Future Minimum Base Rental Payment</t>
        </is>
      </c>
      <c r="B7" s="4" t="inlineStr">
        <is>
          <t>Future annual minimum payments for operating leases with initial terms of greater than one year as of March 31, 2022 were as follows:
Year
Amount
2022
$
916,000
2023
931,000
2024
399,000
2025
325,000
2026
139,000
Remaining balance of lease payments
2,710,000
Less: difference between undiscounted cash flows and discounted cash flows
181,000
Lease liabilities
$
2,529,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 in Related Party (Tables)</t>
        </is>
      </c>
      <c r="B1" s="2" t="inlineStr">
        <is>
          <t>3 Months Ended</t>
        </is>
      </c>
    </row>
    <row r="2">
      <c r="B2" s="2" t="inlineStr">
        <is>
          <t>Mar. 31, 2022</t>
        </is>
      </c>
    </row>
    <row r="3">
      <c r="A3" s="3" t="inlineStr">
        <is>
          <t>Fair Value Disclosures [Abstract]</t>
        </is>
      </c>
    </row>
    <row r="4">
      <c r="A4" s="4" t="inlineStr">
        <is>
          <t>Schedule of Consolidated Statements of Operations and Financial Condition</t>
        </is>
      </c>
      <c r="B4" s="4" t="inlineStr">
        <is>
          <t>Below is a table showing the summary from the consolidated statements of operations and financial condition for Tigress for the periods indicated (unaudited):
Three Months Ended March 31,
2022
2021
Revenue
3,399,000
4,052,000
Operating income
689,000
1,710,000
Net income
689,000
1,710,000
As of
March 31, 2022
December 31, 2021
Assets
11,316,000
10,793,000
Liabilities
5,925,000
6,096,000
Stockholders’ Equity
5,391,000
4,69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Future Minimum Payments for Line of Creditt</t>
        </is>
      </c>
      <c r="B4" s="4" t="inlineStr">
        <is>
          <t>Future remaining annual minimum principal payments for the mortgage with East West Bank as of March 31, 2022 were as follows:
Amount
2022
$
—
2023
70,000
2024
78,000
2025
81,000
2026
84,000
Thereafter
3,737,000
Total
$
4,050,000
Future remaining annual minimum payments for the line of credit with East West Bank as of March 31, 2022 were as follows:
Amount
2022
$
749,000
2023
998,000
2024
1,661,000
Total
$
3,408,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3 Months Ended</t>
        </is>
      </c>
    </row>
    <row r="2">
      <c r="B2" s="2" t="inlineStr">
        <is>
          <t>Mar. 31, 2022</t>
        </is>
      </c>
    </row>
    <row r="3">
      <c r="A3" s="3" t="inlineStr">
        <is>
          <t>Notes Payable [Abstract]</t>
        </is>
      </c>
    </row>
    <row r="4">
      <c r="A4" s="4" t="inlineStr">
        <is>
          <t>Schedule of Notes Payable</t>
        </is>
      </c>
      <c r="B4" s="4" t="inlineStr">
        <is>
          <t xml:space="preserve">As of March 31, 2022, the Company had various notes payable to Gloria E. Gebbia and Hedge Connection, the details of which are presented below:
Description
Issuance Date
Face Amount
Unpaid Principal Amount
0.00% due July 20, 2022*
January 21, 2022
$
600,000
$
500,000
4.00% due December 30, 2022**
December 30, 2021
2,000,000
620,000
4.00% due November 30, 2022***
November 30, 2020
3,000,000
3,000,000
Total Notes payable – related party
$
5,600,000
$
4,120,000
As of December 31, 2021, the Company had various notes payable to Gloria E. Gebbia, the details of which are presented below:
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On January 21, 2022, the Company entered into a $600,000 note payable to Hedge Connection. **On March 31, 2022, $2,880,000 in aggregate of notes payable to Gloria E. Gebbia was exchanged for 24% ownership interest in RISE.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Loss Related to Principal Transactions</t>
        </is>
      </c>
      <c r="B4" s="4" t="inlineStr">
        <is>
          <t>The following table presents the Company’s major revenue categories and when each category is recognized:
Three Months Ended March 31,
Revenue Category
2022
2021
Timing of Recognition
Trading Execution and Clearing Services
Commissions and fees
$
2,340,000
$
7,008,000
Recorded on trade date
Principal transactions and proprietary trading
(267,000
)
4,248,000
Recorded on trade date
Market making
764,000
1,614,000
Recorded on trade date
Stock borrow / stock loan
3,578,000
1,847,000
Recorded as earned
Advisory fees
507,000
356,000
Recorded as earned
Total Trading Execution and Clearing Services
6,922,000
15,073,000
Other Income
Interest, marketing and distribution fees
Interest
235,000
1,154,000
Recorded as earned
Margin interest
1,968,000
2,152,000
Recorded as earned
12b-1 fees
159,000
153,000
Recorded as earned
Total Interest, marketing and distribution fees
2,362,000
3,459,000
Other income
1,060,000
392,000
Recorded as earned
Total Revenue
$
10,344,000
$
18,924,000</t>
        </is>
      </c>
    </row>
    <row r="5">
      <c r="A5" s="4" t="inlineStr">
        <is>
          <t>Schedule of represents the loss related to principal transactions</t>
        </is>
      </c>
      <c r="B5" s="4" t="inlineStr">
        <is>
          <t xml:space="preserve">For the three months ended March 31, 2022, the Company invested in a portfolio of U.S. government securities, which is primarily within the line item cash and securities segregated for regulatory purposes on the statements of financial condition. The following table represents detail related to principal transactions and proprietary trading. Refer to the year-over-year comparisons within Item 2. Management’s Discussion and Analysis of Financial Condition and Results of Operations within this Report for additional detail.
Three Months Ended March 31,
2022
2021
(Year over Year Decrease)
Principal transactions and proprietary trading
Realized and unrealized gain on primarily riskless principal transactions
$
1,919,000
$
4,254,000
$
(2,335,000
)
Unrealized loss on portfolio of U.S. government securities
(2,186,000
)
(6,000
)
(2,180,000
)
Total Principal transactions and proprietary trading
$
(267,000
)
$
4,248,000
$
(4,515,000
) </t>
        </is>
      </c>
    </row>
    <row r="6">
      <c r="A6" s="4" t="inlineStr">
        <is>
          <t>Schedule of Performance Obligation</t>
        </is>
      </c>
      <c r="B6" s="4" t="inlineStr">
        <is>
          <t xml:space="preserve">The following table presents each revenue category and its related performance obligation:
Revenue Stream
Performance Obligation
Commissions and fees, Principal transactions and proprietary trading, Market making, Stock borrow / stock loan, Advisory fees
Provide financial services to customers and counterparties
Interest, marketing and distribution fees, Other income
n / 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3 Months Ended</t>
        </is>
      </c>
    </row>
    <row r="2">
      <c r="B2" s="2" t="inlineStr">
        <is>
          <t>Mar. 31, 2022</t>
        </is>
      </c>
    </row>
    <row r="3">
      <c r="A3" s="3" t="inlineStr">
        <is>
          <t>Commitments and Contingencies Disclosure [Abstract]</t>
        </is>
      </c>
    </row>
    <row r="4">
      <c r="A4" s="4" t="inlineStr">
        <is>
          <t>Schedule of Early Termination Fee Upon Occurrence Pursuant</t>
        </is>
      </c>
      <c r="B4" s="4" t="inlineStr">
        <is>
          <t xml:space="preserve">Effective August 1, 2021, MSCO entered into an amendment to its clearing agreement with NFS that, among other things, extends the term of their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2
$
8,000,000
Prior to August 1, 2023
$
7,250,000
Prior to August 1, 2024
$
4,500,000
Prior to August 1, 2025
$
3,2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rganization and Basis of Presentation (Details) - USD ($)</t>
        </is>
      </c>
      <c r="B1" s="2" t="inlineStr">
        <is>
          <t>Mar. 31, 2022</t>
        </is>
      </c>
      <c r="C1" s="2" t="inlineStr">
        <is>
          <t>Mar. 30, 2022</t>
        </is>
      </c>
      <c r="D1" s="2" t="inlineStr">
        <is>
          <t>Dec. 31, 2021</t>
        </is>
      </c>
    </row>
    <row r="2">
      <c r="A2" s="3" t="inlineStr">
        <is>
          <t>Business Acquisition [Line Items]</t>
        </is>
      </c>
    </row>
    <row r="3">
      <c r="A3" s="4" t="inlineStr">
        <is>
          <t>Common stock, par value</t>
        </is>
      </c>
      <c r="B3" s="6" t="n">
        <v>1</v>
      </c>
      <c r="D3" s="6" t="n">
        <v>1</v>
      </c>
    </row>
    <row r="4">
      <c r="A4" s="4" t="inlineStr">
        <is>
          <t>Direct ownership in RISE</t>
        </is>
      </c>
      <c r="B4" s="4" t="inlineStr">
        <is>
          <t>44.00%</t>
        </is>
      </c>
    </row>
    <row r="5">
      <c r="A5" s="4" t="inlineStr">
        <is>
          <t>RISE [Member]</t>
        </is>
      </c>
    </row>
    <row r="6">
      <c r="A6" s="3" t="inlineStr">
        <is>
          <t>Business Acquisition [Line Items]</t>
        </is>
      </c>
    </row>
    <row r="7">
      <c r="A7" s="4" t="inlineStr">
        <is>
          <t>Transfers of RISE membership interests</t>
        </is>
      </c>
      <c r="C7" s="4" t="inlineStr">
        <is>
          <t>2.00%</t>
        </is>
      </c>
    </row>
    <row r="8">
      <c r="A8" s="4" t="inlineStr">
        <is>
          <t>Exchange for a net increase in assets</t>
        </is>
      </c>
      <c r="C8" s="6" t="n">
        <v>1000000</v>
      </c>
    </row>
    <row r="9">
      <c r="A9" s="4" t="inlineStr">
        <is>
          <t>Issuance of RISE membership interests</t>
        </is>
      </c>
      <c r="C9" s="4" t="inlineStr">
        <is>
          <t>8.30%</t>
        </is>
      </c>
    </row>
    <row r="10">
      <c r="A10" s="4" t="inlineStr">
        <is>
          <t>Siebert [Member] | Maximum [Member]</t>
        </is>
      </c>
    </row>
    <row r="11">
      <c r="A11" s="3" t="inlineStr">
        <is>
          <t>Business Acquisition [Line Items]</t>
        </is>
      </c>
    </row>
    <row r="12">
      <c r="A12" s="4" t="inlineStr">
        <is>
          <t>Direct ownership in RISE</t>
        </is>
      </c>
      <c r="D12" s="4" t="inlineStr">
        <is>
          <t>76.00%</t>
        </is>
      </c>
    </row>
    <row r="13">
      <c r="A13" s="4" t="inlineStr">
        <is>
          <t>Siebert [Member] | Minimum [Member]</t>
        </is>
      </c>
    </row>
    <row r="14">
      <c r="A14" s="3" t="inlineStr">
        <is>
          <t>Business Acquisition [Line Items]</t>
        </is>
      </c>
    </row>
    <row r="15">
      <c r="A15" s="4" t="inlineStr">
        <is>
          <t>Direct ownership in RISE</t>
        </is>
      </c>
      <c r="B15" s="4" t="inlineStr">
        <is>
          <t>44.00%</t>
        </is>
      </c>
    </row>
    <row r="16">
      <c r="A16" s="4" t="inlineStr">
        <is>
          <t>Gloria E. Gebbia [Member]</t>
        </is>
      </c>
    </row>
    <row r="17">
      <c r="A17" s="3" t="inlineStr">
        <is>
          <t>Business Acquisition [Line Items]</t>
        </is>
      </c>
    </row>
    <row r="18">
      <c r="A18" s="4" t="inlineStr">
        <is>
          <t>Transfers of RISE membership interests</t>
        </is>
      </c>
      <c r="B18" s="4" t="inlineStr">
        <is>
          <t>24.00%</t>
        </is>
      </c>
    </row>
    <row r="19">
      <c r="A19" s="4" t="inlineStr">
        <is>
          <t>Exchanged aggregate of notes payable</t>
        </is>
      </c>
      <c r="B19" s="6" t="n">
        <v>28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ion of Variable Interest Entity (Details) - USD ($)</t>
        </is>
      </c>
      <c r="B1" s="2" t="inlineStr">
        <is>
          <t>Mar. 31, 2022</t>
        </is>
      </c>
      <c r="C1" s="2" t="inlineStr">
        <is>
          <t>Dec. 31, 2021</t>
        </is>
      </c>
    </row>
    <row r="2">
      <c r="A2" s="4" t="inlineStr">
        <is>
          <t>Assets</t>
        </is>
      </c>
      <c r="B2" s="6" t="n">
        <v>1127836000</v>
      </c>
      <c r="C2" s="6" t="n">
        <v>1404235000</v>
      </c>
    </row>
    <row r="3">
      <c r="A3" s="4" t="inlineStr">
        <is>
          <t>Liabilities</t>
        </is>
      </c>
      <c r="B3" s="6" t="n">
        <v>1075008000</v>
      </c>
      <c r="C3" s="6" t="n">
        <v>1353729000</v>
      </c>
    </row>
    <row r="4">
      <c r="A4" s="4" t="inlineStr">
        <is>
          <t>Percentage of ownership in RISE</t>
        </is>
      </c>
      <c r="B4" s="4" t="inlineStr">
        <is>
          <t>44.00%</t>
        </is>
      </c>
    </row>
    <row r="5">
      <c r="A5" s="4" t="inlineStr">
        <is>
          <t>RISE [Member]</t>
        </is>
      </c>
    </row>
    <row r="6">
      <c r="A6" s="4" t="inlineStr">
        <is>
          <t>Assets</t>
        </is>
      </c>
      <c r="B6" s="6" t="n">
        <v>4000000</v>
      </c>
    </row>
    <row r="7">
      <c r="A7" s="4" t="inlineStr">
        <is>
          <t>Liabilities</t>
        </is>
      </c>
      <c r="B7" s="6" t="n">
        <v>800000</v>
      </c>
    </row>
    <row r="8">
      <c r="A8" s="4" t="inlineStr">
        <is>
          <t>Percentage of ownership in RISE</t>
        </is>
      </c>
      <c r="B8" s="4" t="inlineStr">
        <is>
          <t>4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Commissions and fees</t>
        </is>
      </c>
      <c r="B4" s="6" t="n">
        <v>2340000</v>
      </c>
      <c r="C4" s="6" t="n">
        <v>7008000</v>
      </c>
    </row>
    <row r="5">
      <c r="A5" s="4" t="inlineStr">
        <is>
          <t>Interest, marketing and distribution fees</t>
        </is>
      </c>
      <c r="B5" s="5" t="n">
        <v>2362000</v>
      </c>
      <c r="C5" s="5" t="n">
        <v>3459000</v>
      </c>
    </row>
    <row r="6">
      <c r="A6" s="4" t="inlineStr">
        <is>
          <t>Principal transactions and proprietary trading</t>
        </is>
      </c>
      <c r="B6" s="5" t="n">
        <v>-267000</v>
      </c>
      <c r="C6" s="5" t="n">
        <v>4248000</v>
      </c>
    </row>
    <row r="7">
      <c r="A7" s="4" t="inlineStr">
        <is>
          <t>Market making</t>
        </is>
      </c>
      <c r="B7" s="5" t="n">
        <v>764000</v>
      </c>
      <c r="C7" s="5" t="n">
        <v>1614000</v>
      </c>
    </row>
    <row r="8">
      <c r="A8" s="4" t="inlineStr">
        <is>
          <t>Stock borrow / stock loan</t>
        </is>
      </c>
      <c r="B8" s="5" t="n">
        <v>3578000</v>
      </c>
      <c r="C8" s="5" t="n">
        <v>1847000</v>
      </c>
    </row>
    <row r="9">
      <c r="A9" s="4" t="inlineStr">
        <is>
          <t>Advisory fees</t>
        </is>
      </c>
      <c r="B9" s="5" t="n">
        <v>507000</v>
      </c>
      <c r="C9" s="5" t="n">
        <v>356000</v>
      </c>
    </row>
    <row r="10">
      <c r="A10" s="4" t="inlineStr">
        <is>
          <t>Other income</t>
        </is>
      </c>
      <c r="B10" s="5" t="n">
        <v>1060000</v>
      </c>
      <c r="C10" s="5" t="n">
        <v>392000</v>
      </c>
    </row>
    <row r="11">
      <c r="A11" s="4" t="inlineStr">
        <is>
          <t>Total Revenue</t>
        </is>
      </c>
      <c r="B11" s="5" t="n">
        <v>10344000</v>
      </c>
      <c r="C11" s="5" t="n">
        <v>18924000</v>
      </c>
    </row>
    <row r="12">
      <c r="A12" s="3" t="inlineStr">
        <is>
          <t>Expenses</t>
        </is>
      </c>
    </row>
    <row r="13">
      <c r="A13" s="4" t="inlineStr">
        <is>
          <t>Employee compensation and benefits</t>
        </is>
      </c>
      <c r="B13" s="5" t="n">
        <v>7094000</v>
      </c>
      <c r="C13" s="5" t="n">
        <v>9166000</v>
      </c>
    </row>
    <row r="14">
      <c r="A14" s="4" t="inlineStr">
        <is>
          <t>Clearing fees, including execution costs</t>
        </is>
      </c>
      <c r="B14" s="5" t="n">
        <v>494000</v>
      </c>
      <c r="C14" s="5" t="n">
        <v>1853000</v>
      </c>
    </row>
    <row r="15">
      <c r="A15" s="4" t="inlineStr">
        <is>
          <t>Technology and communications</t>
        </is>
      </c>
      <c r="B15" s="5" t="n">
        <v>1182000</v>
      </c>
      <c r="C15" s="5" t="n">
        <v>1241000</v>
      </c>
    </row>
    <row r="16">
      <c r="A16" s="4" t="inlineStr">
        <is>
          <t>Other general and administrative</t>
        </is>
      </c>
      <c r="B16" s="5" t="n">
        <v>932000</v>
      </c>
      <c r="C16" s="5" t="n">
        <v>770000</v>
      </c>
    </row>
    <row r="17">
      <c r="A17" s="4" t="inlineStr">
        <is>
          <t>Data processing</t>
        </is>
      </c>
      <c r="B17" s="5" t="n">
        <v>516000</v>
      </c>
      <c r="C17" s="5" t="n">
        <v>797000</v>
      </c>
    </row>
    <row r="18">
      <c r="A18" s="4" t="inlineStr">
        <is>
          <t>Rent and occupancy</t>
        </is>
      </c>
      <c r="B18" s="5" t="n">
        <v>473000</v>
      </c>
      <c r="C18" s="5" t="n">
        <v>570000</v>
      </c>
    </row>
    <row r="19">
      <c r="A19" s="4" t="inlineStr">
        <is>
          <t>Professional fees</t>
        </is>
      </c>
      <c r="B19" s="5" t="n">
        <v>696000</v>
      </c>
      <c r="C19" s="5" t="n">
        <v>615000</v>
      </c>
    </row>
    <row r="20">
      <c r="A20" s="4" t="inlineStr">
        <is>
          <t>Depreciation and amortization</t>
        </is>
      </c>
      <c r="B20" s="5" t="n">
        <v>259000</v>
      </c>
      <c r="C20" s="5" t="n">
        <v>392000</v>
      </c>
    </row>
    <row r="21">
      <c r="A21" s="4" t="inlineStr">
        <is>
          <t>Referral fees</t>
        </is>
      </c>
      <c r="B21" s="4" t="inlineStr">
        <is>
          <t xml:space="preserve"> </t>
        </is>
      </c>
      <c r="C21" s="5" t="n">
        <v>407000</v>
      </c>
    </row>
    <row r="22">
      <c r="A22" s="4" t="inlineStr">
        <is>
          <t>Interest expense</t>
        </is>
      </c>
      <c r="B22" s="5" t="n">
        <v>124000</v>
      </c>
      <c r="C22" s="5" t="n">
        <v>103000</v>
      </c>
    </row>
    <row r="23">
      <c r="A23" s="4" t="inlineStr">
        <is>
          <t>Advertising and promotion</t>
        </is>
      </c>
      <c r="B23" s="5" t="n">
        <v>113000</v>
      </c>
      <c r="C23" s="4" t="inlineStr">
        <is>
          <t xml:space="preserve"> </t>
        </is>
      </c>
    </row>
    <row r="24">
      <c r="A24" s="4" t="inlineStr">
        <is>
          <t>Total Expenses</t>
        </is>
      </c>
      <c r="B24" s="5" t="n">
        <v>11883000</v>
      </c>
      <c r="C24" s="5" t="n">
        <v>15914000</v>
      </c>
    </row>
    <row r="25">
      <c r="A25" s="4" t="inlineStr">
        <is>
          <t>Earnings of equity method investment in related party</t>
        </is>
      </c>
      <c r="B25" s="5" t="n">
        <v>165000</v>
      </c>
      <c r="C25" s="4" t="inlineStr">
        <is>
          <t xml:space="preserve"> </t>
        </is>
      </c>
    </row>
    <row r="26">
      <c r="A26" s="4" t="inlineStr">
        <is>
          <t>Income (loss) before provision for (benefit from) income taxes</t>
        </is>
      </c>
      <c r="B26" s="5" t="n">
        <v>-1374000</v>
      </c>
      <c r="C26" s="5" t="n">
        <v>3010000</v>
      </c>
    </row>
    <row r="27">
      <c r="A27" s="4" t="inlineStr">
        <is>
          <t>Provision for (benefit from) income taxes</t>
        </is>
      </c>
      <c r="B27" s="5" t="n">
        <v>-282000</v>
      </c>
      <c r="C27" s="5" t="n">
        <v>735000</v>
      </c>
    </row>
    <row r="28">
      <c r="A28" s="4" t="inlineStr">
        <is>
          <t>Net income (loss)</t>
        </is>
      </c>
      <c r="B28" s="5" t="n">
        <v>-1092000</v>
      </c>
      <c r="C28" s="5" t="n">
        <v>2275000</v>
      </c>
    </row>
    <row r="29">
      <c r="A29" s="4" t="inlineStr">
        <is>
          <t>Less net loss attributable to noncontrolling interests</t>
        </is>
      </c>
      <c r="B29" s="5" t="n">
        <v>-119000</v>
      </c>
      <c r="C29" s="4" t="inlineStr">
        <is>
          <t xml:space="preserve"> </t>
        </is>
      </c>
    </row>
    <row r="30">
      <c r="A30" s="4" t="inlineStr">
        <is>
          <t>Net income (loss) available to common stockholders</t>
        </is>
      </c>
      <c r="B30" s="6" t="n">
        <v>-973000</v>
      </c>
      <c r="C30" s="6" t="n">
        <v>2275000</v>
      </c>
    </row>
    <row r="31">
      <c r="A31" s="4" t="inlineStr">
        <is>
          <t>Net income (loss) available to common stockholders per share of common stock Basic and diluted</t>
        </is>
      </c>
      <c r="B31" s="7" t="n">
        <v>-0.04</v>
      </c>
      <c r="C31" s="7" t="n">
        <v>0.07000000000000001</v>
      </c>
    </row>
    <row r="32">
      <c r="A32" s="4" t="inlineStr">
        <is>
          <t>Weighted average shares outstanding Basic and diluted</t>
        </is>
      </c>
      <c r="B32" s="5" t="n">
        <v>32403235</v>
      </c>
      <c r="C32" s="5" t="n">
        <v>31173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Narrative) (Details) - USD ($)</t>
        </is>
      </c>
      <c r="B1" s="2" t="inlineStr">
        <is>
          <t>Mar. 31, 2022</t>
        </is>
      </c>
      <c r="C1" s="2" t="inlineStr">
        <is>
          <t>Dec. 31, 2021</t>
        </is>
      </c>
    </row>
    <row r="2">
      <c r="A2" s="4" t="inlineStr">
        <is>
          <t>Common stock value</t>
        </is>
      </c>
      <c r="B2" s="6" t="n">
        <v>324000</v>
      </c>
      <c r="C2" s="6" t="n">
        <v>324000</v>
      </c>
    </row>
    <row r="3">
      <c r="A3" s="4" t="inlineStr">
        <is>
          <t>MSCO shares of DTCC [Member]</t>
        </is>
      </c>
    </row>
    <row r="4">
      <c r="A4" s="4" t="inlineStr">
        <is>
          <t>Common stock value</t>
        </is>
      </c>
      <c r="B4" s="6" t="n">
        <v>1054000</v>
      </c>
      <c r="C4" s="6" t="n">
        <v>90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eivables From, Payables To, and Deposits With Broker-Dealers and Clearing Organizations (Schedule of Receivable) (Details) - USD ($)</t>
        </is>
      </c>
      <c r="C1" s="2" t="inlineStr">
        <is>
          <t>Mar. 31, 2022</t>
        </is>
      </c>
      <c r="D1" s="2" t="inlineStr">
        <is>
          <t>Dec. 31, 2021</t>
        </is>
      </c>
    </row>
    <row r="2">
      <c r="A2" s="3" t="inlineStr">
        <is>
          <t>Receivables from and deposits with broker-dealers and clearing organizations</t>
        </is>
      </c>
    </row>
    <row r="3">
      <c r="A3" s="4" t="inlineStr">
        <is>
          <t>DTCC / OCC / NSCC</t>
        </is>
      </c>
      <c r="B3" s="4" t="inlineStr">
        <is>
          <t>[1]</t>
        </is>
      </c>
      <c r="C3" s="6" t="n">
        <v>15974000</v>
      </c>
      <c r="D3" s="6" t="n">
        <v>10968000</v>
      </c>
    </row>
    <row r="4">
      <c r="A4" s="4" t="inlineStr">
        <is>
          <t>Goldman Sachs &amp; Co. LLC ("GSCO")</t>
        </is>
      </c>
      <c r="C4" s="5" t="n">
        <v>267000</v>
      </c>
      <c r="D4" s="5" t="n">
        <v>335000</v>
      </c>
    </row>
    <row r="5">
      <c r="A5" s="4" t="inlineStr">
        <is>
          <t>Pershing Capital</t>
        </is>
      </c>
      <c r="C5" s="5" t="n">
        <v>1191000</v>
      </c>
      <c r="D5" s="5" t="n">
        <v>1193000</v>
      </c>
    </row>
    <row r="6">
      <c r="A6" s="4" t="inlineStr">
        <is>
          <t>National Financial Services, LLC (“NFS”)</t>
        </is>
      </c>
      <c r="C6" s="5" t="n">
        <v>1113000</v>
      </c>
      <c r="D6" s="5" t="n">
        <v>974000</v>
      </c>
    </row>
    <row r="7">
      <c r="A7" s="4" t="inlineStr">
        <is>
          <t>Securities fail-to-deliver</t>
        </is>
      </c>
      <c r="C7" s="5" t="n">
        <v>89000</v>
      </c>
      <c r="D7" s="5" t="n">
        <v>174000</v>
      </c>
    </row>
    <row r="8">
      <c r="A8" s="4" t="inlineStr">
        <is>
          <t>Globalshares</t>
        </is>
      </c>
      <c r="C8" s="5" t="n">
        <v>32000</v>
      </c>
      <c r="D8" s="5" t="n">
        <v>55000</v>
      </c>
    </row>
    <row r="9">
      <c r="A9" s="4" t="inlineStr">
        <is>
          <t>Other receivables</t>
        </is>
      </c>
      <c r="C9" s="5" t="n">
        <v>4000</v>
      </c>
      <c r="D9" s="5" t="n">
        <v>27000</v>
      </c>
    </row>
    <row r="10">
      <c r="A10" s="4" t="inlineStr">
        <is>
          <t>Total Receivables from and deposits with broker-dealers and clearing organizations</t>
        </is>
      </c>
      <c r="C10" s="5" t="n">
        <v>18670000</v>
      </c>
      <c r="D10" s="5" t="n">
        <v>13726000</v>
      </c>
    </row>
    <row r="11">
      <c r="A11" s="3" t="inlineStr">
        <is>
          <t>Payables to broker-dealers and clearing organizations</t>
        </is>
      </c>
    </row>
    <row r="12">
      <c r="A12" s="4" t="inlineStr">
        <is>
          <t>Securities fail-to-receive</t>
        </is>
      </c>
      <c r="C12" s="5" t="n">
        <v>447000</v>
      </c>
      <c r="D12" s="5" t="n">
        <v>254000</v>
      </c>
    </row>
    <row r="13">
      <c r="A13" s="4" t="inlineStr">
        <is>
          <t>Payables to broker-dealers</t>
        </is>
      </c>
      <c r="C13" s="5" t="n">
        <v>354000</v>
      </c>
      <c r="D13" s="4" t="inlineStr">
        <is>
          <t xml:space="preserve"> </t>
        </is>
      </c>
    </row>
    <row r="14">
      <c r="A14" s="4" t="inlineStr">
        <is>
          <t>Total Payables to broker-dealers and clearing organizations</t>
        </is>
      </c>
      <c r="C14" s="6" t="n">
        <v>801000</v>
      </c>
      <c r="D14" s="6" t="n">
        <v>254000</v>
      </c>
    </row>
    <row r="15"/>
    <row r="16">
      <c r="A16" s="4" t="inlineStr">
        <is>
          <t>[1]</t>
        </is>
      </c>
      <c r="B16" s="4" t="inlineStr">
        <is>
          <t>Depository Trust &amp;amp; Clearing Corporation is referred to as (“DTCC”), Options Clearing Corporation is referred to as (“OCC”), and National Securities Clearing Corporation is referred to as (“NSCC”).</t>
        </is>
      </c>
    </row>
  </sheetData>
  <mergeCells count="3">
    <mergeCell ref="A1:B1"/>
    <mergeCell ref="A15:C15"/>
    <mergeCell ref="B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Fair Value Measurements (Details) $ in Millions</t>
        </is>
      </c>
      <c r="B1" s="2" t="inlineStr">
        <is>
          <t>Mar. 31, 2022USD ($)</t>
        </is>
      </c>
    </row>
    <row r="2">
      <c r="A2" s="4" t="inlineStr">
        <is>
          <t>August 31, 2023 [Member]</t>
        </is>
      </c>
    </row>
    <row r="3">
      <c r="A3" s="3" t="inlineStr">
        <is>
          <t>Security Owned and Sold, Not yet Purchased, at Fair Value [Line Items]</t>
        </is>
      </c>
    </row>
    <row r="4">
      <c r="A4" s="4" t="inlineStr">
        <is>
          <t>U.S. government securities</t>
        </is>
      </c>
      <c r="B4" s="8" t="n">
        <v>9.9</v>
      </c>
    </row>
    <row r="5">
      <c r="A5" s="4" t="inlineStr">
        <is>
          <t>December 31, 2023 [Member]</t>
        </is>
      </c>
    </row>
    <row r="6">
      <c r="A6" s="3" t="inlineStr">
        <is>
          <t>Security Owned and Sold, Not yet Purchased, at Fair Value [Line Items]</t>
        </is>
      </c>
    </row>
    <row r="7">
      <c r="A7" s="4" t="inlineStr">
        <is>
          <t>U.S. government securities</t>
        </is>
      </c>
      <c r="B7" s="9" t="n">
        <v>63.4</v>
      </c>
    </row>
    <row r="8">
      <c r="A8" s="4" t="inlineStr">
        <is>
          <t>January 31, 2024 [Member]</t>
        </is>
      </c>
    </row>
    <row r="9">
      <c r="A9" s="3" t="inlineStr">
        <is>
          <t>Security Owned and Sold, Not yet Purchased, at Fair Value [Line Items]</t>
        </is>
      </c>
    </row>
    <row r="10">
      <c r="A10" s="4" t="inlineStr">
        <is>
          <t>U.S. government securities</t>
        </is>
      </c>
      <c r="B10" s="8" t="n">
        <v>2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for Assets and Liabilities Measured at Fair Value) (Details) - USD ($)</t>
        </is>
      </c>
      <c r="B1" s="2" t="inlineStr">
        <is>
          <t>Mar. 31, 2022</t>
        </is>
      </c>
      <c r="C1" s="2" t="inlineStr">
        <is>
          <t>Dec. 31, 2021</t>
        </is>
      </c>
    </row>
    <row r="2">
      <c r="A2" s="3" t="inlineStr">
        <is>
          <t>Assets</t>
        </is>
      </c>
    </row>
    <row r="3">
      <c r="A3" s="4" t="inlineStr">
        <is>
          <t>Securities owned, at fair value</t>
        </is>
      </c>
      <c r="B3" s="6" t="n">
        <v>3400000</v>
      </c>
      <c r="C3" s="6" t="n">
        <v>3991000</v>
      </c>
    </row>
    <row r="4">
      <c r="A4" s="4" t="inlineStr">
        <is>
          <t>Other equity investment in related party, at fair value</t>
        </is>
      </c>
      <c r="B4" s="5" t="n">
        <v>1036000</v>
      </c>
    </row>
    <row r="5">
      <c r="A5" s="3" t="inlineStr">
        <is>
          <t>Liabilities</t>
        </is>
      </c>
    </row>
    <row r="6">
      <c r="A6" s="4" t="inlineStr">
        <is>
          <t>Securities sold, not yet purchased, at fair value</t>
        </is>
      </c>
      <c r="B6" s="5" t="n">
        <v>52000</v>
      </c>
      <c r="C6" s="5" t="n">
        <v>24000</v>
      </c>
    </row>
    <row r="7">
      <c r="A7" s="4" t="inlineStr">
        <is>
          <t>Equity Securities [Member]</t>
        </is>
      </c>
    </row>
    <row r="8">
      <c r="A8" s="3" t="inlineStr">
        <is>
          <t>Assets</t>
        </is>
      </c>
    </row>
    <row r="9">
      <c r="A9" s="4" t="inlineStr">
        <is>
          <t>Securities owned, at fair value</t>
        </is>
      </c>
      <c r="B9" s="5" t="n">
        <v>255000</v>
      </c>
      <c r="C9" s="5" t="n">
        <v>922000</v>
      </c>
    </row>
    <row r="10">
      <c r="A10" s="3" t="inlineStr">
        <is>
          <t>Liabilities</t>
        </is>
      </c>
    </row>
    <row r="11">
      <c r="A11" s="4" t="inlineStr">
        <is>
          <t>Securities sold, not yet purchased, at fair value</t>
        </is>
      </c>
      <c r="B11" s="5" t="n">
        <v>27000</v>
      </c>
      <c r="C11" s="5" t="n">
        <v>24000</v>
      </c>
    </row>
    <row r="12">
      <c r="A12" s="4" t="inlineStr">
        <is>
          <t>UITs [Member]</t>
        </is>
      </c>
    </row>
    <row r="13">
      <c r="A13" s="3" t="inlineStr">
        <is>
          <t>Liabilities</t>
        </is>
      </c>
    </row>
    <row r="14">
      <c r="A14" s="4" t="inlineStr">
        <is>
          <t>Securities sold, not yet purchased, at fair value</t>
        </is>
      </c>
      <c r="B14" s="5" t="n">
        <v>25000</v>
      </c>
    </row>
    <row r="15">
      <c r="A15" s="4" t="inlineStr">
        <is>
          <t>Level 1 [Member]</t>
        </is>
      </c>
    </row>
    <row r="16">
      <c r="A16" s="3" t="inlineStr">
        <is>
          <t>Assets</t>
        </is>
      </c>
    </row>
    <row r="17">
      <c r="A17" s="4" t="inlineStr">
        <is>
          <t>Securities owned, at fair value</t>
        </is>
      </c>
      <c r="B17" s="5" t="n">
        <v>2977000</v>
      </c>
      <c r="C17" s="5" t="n">
        <v>3455000</v>
      </c>
    </row>
    <row r="18">
      <c r="A18" s="4" t="inlineStr">
        <is>
          <t>Other equity investment in related party, at fair value</t>
        </is>
      </c>
      <c r="B18" s="4" t="inlineStr">
        <is>
          <t xml:space="preserve"> </t>
        </is>
      </c>
    </row>
    <row r="19">
      <c r="A19" s="3" t="inlineStr">
        <is>
          <t>Liabilities</t>
        </is>
      </c>
    </row>
    <row r="20">
      <c r="A20" s="4" t="inlineStr">
        <is>
          <t>Securities sold, not yet purchased, at fair value</t>
        </is>
      </c>
      <c r="B20" s="4" t="inlineStr">
        <is>
          <t xml:space="preserve"> </t>
        </is>
      </c>
      <c r="C20" s="4" t="inlineStr">
        <is>
          <t xml:space="preserve"> </t>
        </is>
      </c>
    </row>
    <row r="21">
      <c r="A21" s="4" t="inlineStr">
        <is>
          <t>Level 1 [Member] | Equity Securities [Member]</t>
        </is>
      </c>
    </row>
    <row r="22">
      <c r="A22" s="3" t="inlineStr">
        <is>
          <t>Assets</t>
        </is>
      </c>
    </row>
    <row r="23">
      <c r="A23" s="4" t="inlineStr">
        <is>
          <t>Securities owned, at fair value</t>
        </is>
      </c>
      <c r="B23" s="5" t="n">
        <v>116000</v>
      </c>
      <c r="C23" s="5" t="n">
        <v>489000</v>
      </c>
    </row>
    <row r="24">
      <c r="A24" s="3" t="inlineStr">
        <is>
          <t>Liabilities</t>
        </is>
      </c>
    </row>
    <row r="25">
      <c r="A25" s="4" t="inlineStr">
        <is>
          <t>Securities sold, not yet purchased, at fair value</t>
        </is>
      </c>
      <c r="B25" s="4" t="inlineStr">
        <is>
          <t xml:space="preserve"> </t>
        </is>
      </c>
      <c r="C25" s="4" t="inlineStr">
        <is>
          <t xml:space="preserve"> </t>
        </is>
      </c>
    </row>
    <row r="26">
      <c r="A26" s="4" t="inlineStr">
        <is>
          <t>Level 1 [Member] | UITs [Member]</t>
        </is>
      </c>
    </row>
    <row r="27">
      <c r="A27" s="3" t="inlineStr">
        <is>
          <t>Liabilities</t>
        </is>
      </c>
    </row>
    <row r="28">
      <c r="A28" s="4" t="inlineStr">
        <is>
          <t>Securities sold, not yet purchased, at fair value</t>
        </is>
      </c>
      <c r="B28" s="4" t="inlineStr">
        <is>
          <t xml:space="preserve"> </t>
        </is>
      </c>
    </row>
    <row r="29">
      <c r="A29" s="4" t="inlineStr">
        <is>
          <t>Level 2 [Member]</t>
        </is>
      </c>
    </row>
    <row r="30">
      <c r="A30" s="3" t="inlineStr">
        <is>
          <t>Assets</t>
        </is>
      </c>
    </row>
    <row r="31">
      <c r="A31" s="4" t="inlineStr">
        <is>
          <t>Securities owned, at fair value</t>
        </is>
      </c>
      <c r="B31" s="5" t="n">
        <v>423000</v>
      </c>
      <c r="C31" s="5" t="n">
        <v>536000</v>
      </c>
    </row>
    <row r="32">
      <c r="A32" s="4" t="inlineStr">
        <is>
          <t>Other equity investment in related party, at fair value</t>
        </is>
      </c>
      <c r="B32" s="4" t="inlineStr">
        <is>
          <t xml:space="preserve"> </t>
        </is>
      </c>
    </row>
    <row r="33">
      <c r="A33" s="3" t="inlineStr">
        <is>
          <t>Liabilities</t>
        </is>
      </c>
    </row>
    <row r="34">
      <c r="A34" s="4" t="inlineStr">
        <is>
          <t>Securities sold, not yet purchased, at fair value</t>
        </is>
      </c>
      <c r="B34" s="5" t="n">
        <v>52000</v>
      </c>
      <c r="C34" s="5" t="n">
        <v>24000</v>
      </c>
    </row>
    <row r="35">
      <c r="A35" s="4" t="inlineStr">
        <is>
          <t>Level 2 [Member] | Equity Securities [Member]</t>
        </is>
      </c>
    </row>
    <row r="36">
      <c r="A36" s="3" t="inlineStr">
        <is>
          <t>Assets</t>
        </is>
      </c>
    </row>
    <row r="37">
      <c r="A37" s="4" t="inlineStr">
        <is>
          <t>Securities owned, at fair value</t>
        </is>
      </c>
      <c r="B37" s="5" t="n">
        <v>139000</v>
      </c>
      <c r="C37" s="5" t="n">
        <v>433000</v>
      </c>
    </row>
    <row r="38">
      <c r="A38" s="3" t="inlineStr">
        <is>
          <t>Liabilities</t>
        </is>
      </c>
    </row>
    <row r="39">
      <c r="A39" s="4" t="inlineStr">
        <is>
          <t>Securities sold, not yet purchased, at fair value</t>
        </is>
      </c>
      <c r="B39" s="5" t="n">
        <v>27000</v>
      </c>
      <c r="C39" s="5" t="n">
        <v>24000</v>
      </c>
    </row>
    <row r="40">
      <c r="A40" s="4" t="inlineStr">
        <is>
          <t>Level 2 [Member] | UITs [Member]</t>
        </is>
      </c>
    </row>
    <row r="41">
      <c r="A41" s="3" t="inlineStr">
        <is>
          <t>Liabilities</t>
        </is>
      </c>
    </row>
    <row r="42">
      <c r="A42" s="4" t="inlineStr">
        <is>
          <t>Securities sold, not yet purchased, at fair value</t>
        </is>
      </c>
      <c r="B42" s="5" t="n">
        <v>25000</v>
      </c>
    </row>
    <row r="43">
      <c r="A43" s="4" t="inlineStr">
        <is>
          <t>Level 3 [Member]</t>
        </is>
      </c>
    </row>
    <row r="44">
      <c r="A44" s="3" t="inlineStr">
        <is>
          <t>Assets</t>
        </is>
      </c>
    </row>
    <row r="45">
      <c r="A45" s="4" t="inlineStr">
        <is>
          <t>Securities owned, at fair value</t>
        </is>
      </c>
      <c r="B45" s="4" t="inlineStr">
        <is>
          <t xml:space="preserve"> </t>
        </is>
      </c>
      <c r="C45" s="4" t="inlineStr">
        <is>
          <t xml:space="preserve"> </t>
        </is>
      </c>
    </row>
    <row r="46">
      <c r="A46" s="4" t="inlineStr">
        <is>
          <t>Other equity investment in related party, at fair value</t>
        </is>
      </c>
      <c r="B46" s="5" t="n">
        <v>1036000</v>
      </c>
    </row>
    <row r="47">
      <c r="A47" s="3" t="inlineStr">
        <is>
          <t>Liabilities</t>
        </is>
      </c>
    </row>
    <row r="48">
      <c r="A48" s="4" t="inlineStr">
        <is>
          <t>Securities sold, not yet purchased, at fair value</t>
        </is>
      </c>
      <c r="B48" s="4" t="inlineStr">
        <is>
          <t xml:space="preserve"> </t>
        </is>
      </c>
      <c r="C48" s="4" t="inlineStr">
        <is>
          <t xml:space="preserve"> </t>
        </is>
      </c>
    </row>
    <row r="49">
      <c r="A49" s="4" t="inlineStr">
        <is>
          <t>Level 3 [Member] | Equity Securities [Member]</t>
        </is>
      </c>
    </row>
    <row r="50">
      <c r="A50" s="3" t="inlineStr">
        <is>
          <t>Assets</t>
        </is>
      </c>
    </row>
    <row r="51">
      <c r="A51" s="4" t="inlineStr">
        <is>
          <t>Securities owned, at fair value</t>
        </is>
      </c>
      <c r="B51" s="4" t="inlineStr">
        <is>
          <t xml:space="preserve"> </t>
        </is>
      </c>
      <c r="C51" s="4" t="inlineStr">
        <is>
          <t xml:space="preserve"> </t>
        </is>
      </c>
    </row>
    <row r="52">
      <c r="A52" s="3" t="inlineStr">
        <is>
          <t>Liabilities</t>
        </is>
      </c>
    </row>
    <row r="53">
      <c r="A53" s="4" t="inlineStr">
        <is>
          <t>Securities sold, not yet purchased, at fair value</t>
        </is>
      </c>
      <c r="B53" s="4" t="inlineStr">
        <is>
          <t xml:space="preserve"> </t>
        </is>
      </c>
      <c r="C53" s="4" t="inlineStr">
        <is>
          <t xml:space="preserve"> </t>
        </is>
      </c>
    </row>
    <row r="54">
      <c r="A54" s="4" t="inlineStr">
        <is>
          <t>Level 3 [Member] | UITs [Member]</t>
        </is>
      </c>
    </row>
    <row r="55">
      <c r="A55" s="3" t="inlineStr">
        <is>
          <t>Liabilities</t>
        </is>
      </c>
    </row>
    <row r="56">
      <c r="A56" s="4" t="inlineStr">
        <is>
          <t>Securities sold, not yet purchased, at fair value</t>
        </is>
      </c>
      <c r="B56" s="4" t="inlineStr">
        <is>
          <t xml:space="preserve"> </t>
        </is>
      </c>
    </row>
    <row r="57">
      <c r="A57" s="4" t="inlineStr">
        <is>
          <t>U.S. government securities [Member]</t>
        </is>
      </c>
    </row>
    <row r="58">
      <c r="A58" s="3" t="inlineStr">
        <is>
          <t>Assets</t>
        </is>
      </c>
    </row>
    <row r="59">
      <c r="A59" s="4" t="inlineStr">
        <is>
          <t>Cash and securities segregated for regulatory purposes</t>
        </is>
      </c>
      <c r="B59" s="5" t="n">
        <v>97655000</v>
      </c>
    </row>
    <row r="60">
      <c r="A60" s="4" t="inlineStr">
        <is>
          <t>Securities owned, at fair value</t>
        </is>
      </c>
      <c r="B60" s="5" t="n">
        <v>3032000</v>
      </c>
      <c r="C60" s="5" t="n">
        <v>2966000</v>
      </c>
    </row>
    <row r="61">
      <c r="A61" s="4" t="inlineStr">
        <is>
          <t>U.S. government securities [Member] | Level 1 [Member]</t>
        </is>
      </c>
    </row>
    <row r="62">
      <c r="A62" s="3" t="inlineStr">
        <is>
          <t>Assets</t>
        </is>
      </c>
    </row>
    <row r="63">
      <c r="A63" s="4" t="inlineStr">
        <is>
          <t>Cash and securities segregated for regulatory purposes</t>
        </is>
      </c>
      <c r="B63" s="5" t="n">
        <v>97655000</v>
      </c>
    </row>
    <row r="64">
      <c r="A64" s="4" t="inlineStr">
        <is>
          <t>Securities owned, at fair value</t>
        </is>
      </c>
      <c r="B64" s="5" t="n">
        <v>2860000</v>
      </c>
      <c r="C64" s="5" t="n">
        <v>2966000</v>
      </c>
    </row>
    <row r="65">
      <c r="A65" s="4" t="inlineStr">
        <is>
          <t>U.S. government securities [Member] | Level 2 [Member]</t>
        </is>
      </c>
    </row>
    <row r="66">
      <c r="A66" s="3" t="inlineStr">
        <is>
          <t>Assets</t>
        </is>
      </c>
    </row>
    <row r="67">
      <c r="A67" s="4" t="inlineStr">
        <is>
          <t>Cash and securities segregated for regulatory purposes</t>
        </is>
      </c>
      <c r="B67" s="4" t="inlineStr">
        <is>
          <t xml:space="preserve"> </t>
        </is>
      </c>
    </row>
    <row r="68">
      <c r="A68" s="4" t="inlineStr">
        <is>
          <t>Securities owned, at fair value</t>
        </is>
      </c>
      <c r="B68" s="5" t="n">
        <v>172000</v>
      </c>
      <c r="C68" s="4" t="inlineStr">
        <is>
          <t xml:space="preserve"> </t>
        </is>
      </c>
    </row>
    <row r="69">
      <c r="A69" s="4" t="inlineStr">
        <is>
          <t>U.S. government securities [Member] | Level 3 [Member]</t>
        </is>
      </c>
    </row>
    <row r="70">
      <c r="A70" s="3" t="inlineStr">
        <is>
          <t>Assets</t>
        </is>
      </c>
    </row>
    <row r="71">
      <c r="A71" s="4" t="inlineStr">
        <is>
          <t>Cash and securities segregated for regulatory purposes</t>
        </is>
      </c>
      <c r="B71" s="4" t="inlineStr">
        <is>
          <t xml:space="preserve"> </t>
        </is>
      </c>
    </row>
    <row r="72">
      <c r="A72" s="4" t="inlineStr">
        <is>
          <t>Securities owned, at fair value</t>
        </is>
      </c>
      <c r="B72" s="4" t="inlineStr">
        <is>
          <t xml:space="preserve"> </t>
        </is>
      </c>
      <c r="C72" s="4" t="inlineStr">
        <is>
          <t xml:space="preserve"> </t>
        </is>
      </c>
    </row>
    <row r="73">
      <c r="A73" s="4" t="inlineStr">
        <is>
          <t>Certificates of Deposit [Member]</t>
        </is>
      </c>
    </row>
    <row r="74">
      <c r="A74" s="3" t="inlineStr">
        <is>
          <t>Assets</t>
        </is>
      </c>
    </row>
    <row r="75">
      <c r="A75" s="4" t="inlineStr">
        <is>
          <t>Securities owned, at fair value</t>
        </is>
      </c>
      <c r="B75" s="5" t="n">
        <v>91000</v>
      </c>
      <c r="C75" s="5" t="n">
        <v>91000</v>
      </c>
    </row>
    <row r="76">
      <c r="A76" s="4" t="inlineStr">
        <is>
          <t>Certificates of Deposit [Member] | Level 1 [Member]</t>
        </is>
      </c>
    </row>
    <row r="77">
      <c r="A77" s="3" t="inlineStr">
        <is>
          <t>Assets</t>
        </is>
      </c>
    </row>
    <row r="78">
      <c r="A78" s="4" t="inlineStr">
        <is>
          <t>Securities owned, at fair value</t>
        </is>
      </c>
      <c r="B78" s="4" t="inlineStr">
        <is>
          <t xml:space="preserve"> </t>
        </is>
      </c>
      <c r="C78" s="4" t="inlineStr">
        <is>
          <t xml:space="preserve"> </t>
        </is>
      </c>
    </row>
    <row r="79">
      <c r="A79" s="4" t="inlineStr">
        <is>
          <t>Certificates of Deposit [Member] | Level 2 [Member]</t>
        </is>
      </c>
    </row>
    <row r="80">
      <c r="A80" s="3" t="inlineStr">
        <is>
          <t>Assets</t>
        </is>
      </c>
    </row>
    <row r="81">
      <c r="A81" s="4" t="inlineStr">
        <is>
          <t>Securities owned, at fair value</t>
        </is>
      </c>
      <c r="B81" s="5" t="n">
        <v>91000</v>
      </c>
      <c r="C81" s="5" t="n">
        <v>91000</v>
      </c>
    </row>
    <row r="82">
      <c r="A82" s="4" t="inlineStr">
        <is>
          <t>Certificates of Deposit [Member] | Level 3 [Member]</t>
        </is>
      </c>
    </row>
    <row r="83">
      <c r="A83" s="3" t="inlineStr">
        <is>
          <t>Assets</t>
        </is>
      </c>
    </row>
    <row r="84">
      <c r="A84" s="4" t="inlineStr">
        <is>
          <t>Securities owned, at fair value</t>
        </is>
      </c>
      <c r="B84" s="4" t="inlineStr">
        <is>
          <t xml:space="preserve"> </t>
        </is>
      </c>
      <c r="C84" s="4" t="inlineStr">
        <is>
          <t xml:space="preserve"> </t>
        </is>
      </c>
    </row>
    <row r="85">
      <c r="A85" s="4" t="inlineStr">
        <is>
          <t>Municipal securities [Member]</t>
        </is>
      </c>
    </row>
    <row r="86">
      <c r="A86" s="3" t="inlineStr">
        <is>
          <t>Assets</t>
        </is>
      </c>
    </row>
    <row r="87">
      <c r="A87" s="4" t="inlineStr">
        <is>
          <t>Securities owned, at fair value</t>
        </is>
      </c>
      <c r="B87" s="5" t="n">
        <v>10000</v>
      </c>
    </row>
    <row r="88">
      <c r="A88" s="4" t="inlineStr">
        <is>
          <t>Municipal securities [Member] | Level 1 [Member]</t>
        </is>
      </c>
    </row>
    <row r="89">
      <c r="A89" s="3" t="inlineStr">
        <is>
          <t>Assets</t>
        </is>
      </c>
    </row>
    <row r="90">
      <c r="A90" s="4" t="inlineStr">
        <is>
          <t>Securities owned, at fair value</t>
        </is>
      </c>
      <c r="B90" s="4" t="inlineStr">
        <is>
          <t xml:space="preserve"> </t>
        </is>
      </c>
    </row>
    <row r="91">
      <c r="A91" s="4" t="inlineStr">
        <is>
          <t>Municipal securities [Member] | Level 2 [Member]</t>
        </is>
      </c>
    </row>
    <row r="92">
      <c r="A92" s="3" t="inlineStr">
        <is>
          <t>Assets</t>
        </is>
      </c>
    </row>
    <row r="93">
      <c r="A93" s="4" t="inlineStr">
        <is>
          <t>Securities owned, at fair value</t>
        </is>
      </c>
      <c r="B93" s="5" t="n">
        <v>10000</v>
      </c>
    </row>
    <row r="94">
      <c r="A94" s="4" t="inlineStr">
        <is>
          <t>Municipal securities [Member] | Level 3 [Member]</t>
        </is>
      </c>
    </row>
    <row r="95">
      <c r="A95" s="3" t="inlineStr">
        <is>
          <t>Assets</t>
        </is>
      </c>
    </row>
    <row r="96">
      <c r="A96" s="4" t="inlineStr">
        <is>
          <t>Securities owned, at fair value</t>
        </is>
      </c>
      <c r="B96" s="4" t="inlineStr">
        <is>
          <t xml:space="preserve"> </t>
        </is>
      </c>
    </row>
    <row r="97">
      <c r="A97" s="4" t="inlineStr">
        <is>
          <t>Corporate bonds [Member]</t>
        </is>
      </c>
    </row>
    <row r="98">
      <c r="A98" s="3" t="inlineStr">
        <is>
          <t>Assets</t>
        </is>
      </c>
    </row>
    <row r="99">
      <c r="A99" s="4" t="inlineStr">
        <is>
          <t>Securities owned, at fair value</t>
        </is>
      </c>
      <c r="B99" s="5" t="n">
        <v>11000</v>
      </c>
      <c r="C99" s="5" t="n">
        <v>12000</v>
      </c>
    </row>
    <row r="100">
      <c r="A100" s="4" t="inlineStr">
        <is>
          <t>Corporate bonds [Member] | Level 1 [Member]</t>
        </is>
      </c>
    </row>
    <row r="101">
      <c r="A101" s="3" t="inlineStr">
        <is>
          <t>Assets</t>
        </is>
      </c>
    </row>
    <row r="102">
      <c r="A102" s="4" t="inlineStr">
        <is>
          <t>Securities owned, at fair value</t>
        </is>
      </c>
      <c r="B102" s="4" t="inlineStr">
        <is>
          <t xml:space="preserve"> </t>
        </is>
      </c>
      <c r="C102" s="4" t="inlineStr">
        <is>
          <t xml:space="preserve"> </t>
        </is>
      </c>
    </row>
    <row r="103">
      <c r="A103" s="4" t="inlineStr">
        <is>
          <t>Corporate bonds [Member] | Level 2 [Member]</t>
        </is>
      </c>
    </row>
    <row r="104">
      <c r="A104" s="3" t="inlineStr">
        <is>
          <t>Assets</t>
        </is>
      </c>
    </row>
    <row r="105">
      <c r="A105" s="4" t="inlineStr">
        <is>
          <t>Securities owned, at fair value</t>
        </is>
      </c>
      <c r="B105" s="5" t="n">
        <v>11000</v>
      </c>
      <c r="C105" s="5" t="n">
        <v>12000</v>
      </c>
    </row>
    <row r="106">
      <c r="A106" s="4" t="inlineStr">
        <is>
          <t>Corporate bonds [Member] | Level 3 [Member]</t>
        </is>
      </c>
    </row>
    <row r="107">
      <c r="A107" s="3" t="inlineStr">
        <is>
          <t>Assets</t>
        </is>
      </c>
    </row>
    <row r="108">
      <c r="A108" s="4" t="inlineStr">
        <is>
          <t>Securities owned, at fair value</t>
        </is>
      </c>
      <c r="B108" s="4" t="inlineStr">
        <is>
          <t xml:space="preserve"> </t>
        </is>
      </c>
      <c r="C108" s="4" t="inlineStr">
        <is>
          <t xml:space="preserve"> </t>
        </is>
      </c>
    </row>
    <row r="109">
      <c r="A109" s="4" t="inlineStr">
        <is>
          <t>Options [Member]</t>
        </is>
      </c>
    </row>
    <row r="110">
      <c r="A110" s="3" t="inlineStr">
        <is>
          <t>Assets</t>
        </is>
      </c>
    </row>
    <row r="111">
      <c r="A111" s="4" t="inlineStr">
        <is>
          <t>Securities owned, at fair value</t>
        </is>
      </c>
      <c r="B111" s="5" t="n">
        <v>1000</v>
      </c>
    </row>
    <row r="112">
      <c r="A112" s="4" t="inlineStr">
        <is>
          <t>Options [Member] | Level 1 [Member]</t>
        </is>
      </c>
    </row>
    <row r="113">
      <c r="A113" s="3" t="inlineStr">
        <is>
          <t>Assets</t>
        </is>
      </c>
    </row>
    <row r="114">
      <c r="A114" s="4" t="inlineStr">
        <is>
          <t>Securities owned, at fair value</t>
        </is>
      </c>
      <c r="B114" s="5" t="n">
        <v>1000</v>
      </c>
    </row>
    <row r="115">
      <c r="A115" s="4" t="inlineStr">
        <is>
          <t>Options [Member] | Level 2 [Member]</t>
        </is>
      </c>
    </row>
    <row r="116">
      <c r="A116" s="3" t="inlineStr">
        <is>
          <t>Assets</t>
        </is>
      </c>
    </row>
    <row r="117">
      <c r="A117" s="4" t="inlineStr">
        <is>
          <t>Securities owned, at fair value</t>
        </is>
      </c>
      <c r="B117" s="4" t="inlineStr">
        <is>
          <t xml:space="preserve"> </t>
        </is>
      </c>
    </row>
    <row r="118">
      <c r="A118" s="4" t="inlineStr">
        <is>
          <t>Options [Member] | Level 3 [Member]</t>
        </is>
      </c>
    </row>
    <row r="119">
      <c r="A119" s="3" t="inlineStr">
        <is>
          <t>Assets</t>
        </is>
      </c>
    </row>
    <row r="120">
      <c r="A120" s="4" t="inlineStr">
        <is>
          <t>Securities owned, at fair value</t>
        </is>
      </c>
      <c r="B1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s in Level 3 Investments) (Details) - Level 3 [Member]</t>
        </is>
      </c>
      <c r="B1" s="2" t="inlineStr">
        <is>
          <t>3 Months Ended</t>
        </is>
      </c>
    </row>
    <row r="2">
      <c r="B2" s="2" t="inlineStr">
        <is>
          <t>Mar. 31, 2022USD ($)</t>
        </is>
      </c>
    </row>
    <row r="3">
      <c r="A3" s="3" t="inlineStr">
        <is>
          <t>Security Owned and Sold, Not yet Purchased, at Fair Value [Line Items]</t>
        </is>
      </c>
    </row>
    <row r="4">
      <c r="A4" s="4" t="inlineStr">
        <is>
          <t>Begining Balance</t>
        </is>
      </c>
      <c r="B4" s="4" t="inlineStr">
        <is>
          <t xml:space="preserve"> </t>
        </is>
      </c>
    </row>
    <row r="5">
      <c r="A5" s="4" t="inlineStr">
        <is>
          <t>Purchases</t>
        </is>
      </c>
      <c r="B5" s="5" t="n">
        <v>1000000</v>
      </c>
    </row>
    <row r="6">
      <c r="A6" s="4" t="inlineStr">
        <is>
          <t>Unrealized gain</t>
        </is>
      </c>
      <c r="B6" s="5" t="n">
        <v>36000</v>
      </c>
    </row>
    <row r="7">
      <c r="A7" s="4" t="inlineStr">
        <is>
          <t>Ending Balance</t>
        </is>
      </c>
      <c r="B7" s="6" t="n">
        <v>103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Office Facilities, and Equipment, Net (Narrative) (Details) - USD ($)</t>
        </is>
      </c>
      <c r="B1" s="2" t="inlineStr">
        <is>
          <t>3 Months Ended</t>
        </is>
      </c>
    </row>
    <row r="2">
      <c r="B2" s="2" t="inlineStr">
        <is>
          <t>Mar. 31, 2022</t>
        </is>
      </c>
      <c r="C2" s="2" t="inlineStr">
        <is>
          <t>Mar. 31, 2021</t>
        </is>
      </c>
    </row>
    <row r="3">
      <c r="A3" s="3" t="inlineStr">
        <is>
          <t>Property, Plant and Equipment [Abstract]</t>
        </is>
      </c>
    </row>
    <row r="4">
      <c r="A4" s="4" t="inlineStr">
        <is>
          <t>Total depreciation expense</t>
        </is>
      </c>
      <c r="B4" s="6" t="n">
        <v>97000</v>
      </c>
      <c r="C4" s="6" t="n">
        <v>11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Schedule of Property, office facilities, and equipment) (Details) - USD ($)</t>
        </is>
      </c>
      <c r="B1" s="2" t="inlineStr">
        <is>
          <t>Mar. 31, 2022</t>
        </is>
      </c>
      <c r="C1" s="2" t="inlineStr">
        <is>
          <t>Dec. 31, 2021</t>
        </is>
      </c>
    </row>
    <row r="2">
      <c r="A2" s="3" t="inlineStr">
        <is>
          <t>Property, Plant and Equipment [Abstract]</t>
        </is>
      </c>
    </row>
    <row r="3">
      <c r="A3" s="4" t="inlineStr">
        <is>
          <t>Property</t>
        </is>
      </c>
      <c r="B3" s="6" t="n">
        <v>6815000</v>
      </c>
      <c r="C3" s="6" t="n">
        <v>6815000</v>
      </c>
    </row>
    <row r="4">
      <c r="A4" s="4" t="inlineStr">
        <is>
          <t>Office facilities</t>
        </is>
      </c>
      <c r="B4" s="5" t="n">
        <v>1884000</v>
      </c>
      <c r="C4" s="5" t="n">
        <v>1608000</v>
      </c>
    </row>
    <row r="5">
      <c r="A5" s="4" t="inlineStr">
        <is>
          <t>Equipment</t>
        </is>
      </c>
      <c r="B5" s="5" t="n">
        <v>470000</v>
      </c>
      <c r="C5" s="5" t="n">
        <v>413000</v>
      </c>
    </row>
    <row r="6">
      <c r="A6" s="4" t="inlineStr">
        <is>
          <t>Total Property, office facilities, and equipment</t>
        </is>
      </c>
      <c r="B6" s="5" t="n">
        <v>9169000</v>
      </c>
      <c r="C6" s="5" t="n">
        <v>8836000</v>
      </c>
    </row>
    <row r="7">
      <c r="A7" s="4" t="inlineStr">
        <is>
          <t>Less accumulated depreciation</t>
        </is>
      </c>
      <c r="B7" s="5" t="n">
        <v>-1469000</v>
      </c>
      <c r="C7" s="5" t="n">
        <v>-1373000</v>
      </c>
    </row>
    <row r="8">
      <c r="A8" s="4" t="inlineStr">
        <is>
          <t>Total Property, office facilities, and equipment, net</t>
        </is>
      </c>
      <c r="B8" s="6" t="n">
        <v>7700000</v>
      </c>
      <c r="C8" s="6" t="n">
        <v>746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t>
        </is>
      </c>
      <c r="B1" s="2" t="inlineStr">
        <is>
          <t>Mar. 31, 2022</t>
        </is>
      </c>
      <c r="C1" s="2" t="inlineStr">
        <is>
          <t>Dec. 31, 2021</t>
        </is>
      </c>
    </row>
    <row r="2">
      <c r="A2" s="3" t="inlineStr">
        <is>
          <t>Assets</t>
        </is>
      </c>
    </row>
    <row r="3">
      <c r="A3" s="4" t="inlineStr">
        <is>
          <t>Lease right-of-use assets</t>
        </is>
      </c>
      <c r="B3" s="6" t="n">
        <v>2281000</v>
      </c>
      <c r="C3" s="6" t="n">
        <v>2662000</v>
      </c>
    </row>
    <row r="4">
      <c r="A4" s="3" t="inlineStr">
        <is>
          <t>Liabilities</t>
        </is>
      </c>
    </row>
    <row r="5">
      <c r="A5" s="4" t="inlineStr">
        <is>
          <t>Lease liabilities</t>
        </is>
      </c>
      <c r="B5" s="6" t="n">
        <v>2529000</v>
      </c>
      <c r="C5" s="6" t="n">
        <v>293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Leases (Schedule of Additional Information Related to Leases) (Details)</t>
        </is>
      </c>
      <c r="B1" s="2" t="inlineStr">
        <is>
          <t>Mar. 31, 2022</t>
        </is>
      </c>
      <c r="C1" s="2" t="inlineStr">
        <is>
          <t>Dec. 31, 2021</t>
        </is>
      </c>
    </row>
    <row r="2">
      <c r="A2" s="3" t="inlineStr">
        <is>
          <t>Lessee Disclosure [Abstract]</t>
        </is>
      </c>
    </row>
    <row r="3">
      <c r="A3" s="4" t="inlineStr">
        <is>
          <t>Weighted average remaining lease term - operating leases (in years)</t>
        </is>
      </c>
      <c r="B3" s="4" t="inlineStr">
        <is>
          <t>2 years 9 months 18 days</t>
        </is>
      </c>
      <c r="C3" s="4" t="inlineStr">
        <is>
          <t>2 years 10 months 24 days</t>
        </is>
      </c>
    </row>
    <row r="4">
      <c r="A4" s="4" t="inlineStr">
        <is>
          <t>Weighted average discount rate - operating leases</t>
        </is>
      </c>
      <c r="B4" s="4" t="inlineStr">
        <is>
          <t>5.00%</t>
        </is>
      </c>
      <c r="C4"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Lease Costs and Other Lease Information) (Details) - USD ($)</t>
        </is>
      </c>
      <c r="B1" s="2" t="inlineStr">
        <is>
          <t>3 Months Ended</t>
        </is>
      </c>
    </row>
    <row r="2">
      <c r="B2" s="2" t="inlineStr">
        <is>
          <t>Mar. 31, 2022</t>
        </is>
      </c>
      <c r="C2" s="2" t="inlineStr">
        <is>
          <t>Mar. 31, 2021</t>
        </is>
      </c>
    </row>
    <row r="3">
      <c r="A3" s="3" t="inlineStr">
        <is>
          <t>Operating lease</t>
        </is>
      </c>
    </row>
    <row r="4">
      <c r="A4" s="4" t="inlineStr">
        <is>
          <t>Operating lease cost</t>
        </is>
      </c>
      <c r="B4" s="6" t="n">
        <v>378000</v>
      </c>
      <c r="C4" s="6" t="n">
        <v>489000</v>
      </c>
    </row>
    <row r="5">
      <c r="A5" s="4" t="inlineStr">
        <is>
          <t>Short-term lease cost</t>
        </is>
      </c>
      <c r="B5" s="5" t="n">
        <v>25000</v>
      </c>
      <c r="C5" s="5" t="n">
        <v>21000</v>
      </c>
    </row>
    <row r="6">
      <c r="A6" s="4" t="inlineStr">
        <is>
          <t>Variable lease cost</t>
        </is>
      </c>
      <c r="B6" s="5" t="n">
        <v>70000</v>
      </c>
      <c r="C6" s="5" t="n">
        <v>60000</v>
      </c>
    </row>
    <row r="7">
      <c r="A7" s="4" t="inlineStr">
        <is>
          <t>Sublease income</t>
        </is>
      </c>
      <c r="B7" s="4" t="inlineStr">
        <is>
          <t xml:space="preserve"> </t>
        </is>
      </c>
      <c r="C7" s="4" t="inlineStr">
        <is>
          <t xml:space="preserve"> </t>
        </is>
      </c>
    </row>
    <row r="8">
      <c r="A8" s="4" t="inlineStr">
        <is>
          <t>Total Rent and occupancy</t>
        </is>
      </c>
      <c r="B8" s="5" t="n">
        <v>473000</v>
      </c>
      <c r="C8" s="5" t="n">
        <v>570000</v>
      </c>
    </row>
    <row r="9">
      <c r="A9" s="3" t="inlineStr">
        <is>
          <t>Cash paid for amounts included in the measurement of lease liabilities</t>
        </is>
      </c>
    </row>
    <row r="10">
      <c r="A10" s="4" t="inlineStr">
        <is>
          <t>Operating cash flows from operating leases</t>
        </is>
      </c>
      <c r="B10" s="5" t="n">
        <v>400000</v>
      </c>
      <c r="C10" s="5" t="n">
        <v>556000</v>
      </c>
    </row>
    <row r="11">
      <c r="A11" s="3" t="inlineStr">
        <is>
          <t>Lease right-of-use assets obtained in exchange for new lease liabilities</t>
        </is>
      </c>
    </row>
    <row r="12">
      <c r="A12" s="4" t="inlineStr">
        <is>
          <t>Operating leases</t>
        </is>
      </c>
      <c r="B12" s="4" t="inlineStr">
        <is>
          <t xml:space="preserve"> </t>
        </is>
      </c>
      <c r="C12" s="6" t="n">
        <v>138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48" customWidth="1" min="2" max="2"/>
    <col width="36" customWidth="1" min="3" max="3"/>
    <col width="27" customWidth="1" min="4" max="4"/>
    <col width="36" customWidth="1" min="5" max="5"/>
    <col width="33" customWidth="1" min="6" max="6"/>
    <col width="13" customWidth="1" min="7" max="7"/>
  </cols>
  <sheetData>
    <row r="1">
      <c r="A1" s="1" t="inlineStr">
        <is>
          <t>CONDENSED CONSOLIDATED STATEMENTS OF CHANGES IN EQUITY (Unaudited) - USD ($)</t>
        </is>
      </c>
      <c r="B1" s="2" t="inlineStr">
        <is>
          <t>Number of Shares Issued $.01 Par Value [Member]</t>
        </is>
      </c>
      <c r="C1" s="2" t="inlineStr">
        <is>
          <t>Additional Paid-In Capital [Member]</t>
        </is>
      </c>
      <c r="D1" s="2" t="inlineStr">
        <is>
          <t>Retained Earnings [Member]</t>
        </is>
      </c>
      <c r="E1" s="2" t="inlineStr">
        <is>
          <t>Total Stockholders' Equity [Member]</t>
        </is>
      </c>
      <c r="F1" s="2" t="inlineStr">
        <is>
          <t>Noncontrolling Interest [Member]</t>
        </is>
      </c>
      <c r="G1" s="2" t="inlineStr">
        <is>
          <t>Total</t>
        </is>
      </c>
    </row>
    <row r="2">
      <c r="A2" s="4" t="inlineStr">
        <is>
          <t>Beginning balance at Dec. 31, 2020</t>
        </is>
      </c>
      <c r="B2" s="6" t="n">
        <v>309000</v>
      </c>
      <c r="C2" s="6" t="n">
        <v>21768000</v>
      </c>
      <c r="D2" s="6" t="n">
        <v>15909000</v>
      </c>
      <c r="E2" s="6" t="n">
        <v>37986000</v>
      </c>
      <c r="F2" s="4" t="inlineStr">
        <is>
          <t xml:space="preserve"> </t>
        </is>
      </c>
      <c r="G2" s="6" t="n">
        <v>37986000</v>
      </c>
    </row>
    <row r="3">
      <c r="A3" s="4" t="inlineStr">
        <is>
          <t>Beginning balance, shares at Dec. 31, 2020</t>
        </is>
      </c>
      <c r="B3" s="5" t="n">
        <v>30953710</v>
      </c>
    </row>
    <row r="4">
      <c r="A4" s="4" t="inlineStr">
        <is>
          <t>Shares issued for OpenHand transaction</t>
        </is>
      </c>
      <c r="B4" s="6" t="n">
        <v>3000</v>
      </c>
      <c r="C4" s="5" t="n">
        <v>1378000</v>
      </c>
      <c r="D4" s="4" t="inlineStr">
        <is>
          <t xml:space="preserve"> </t>
        </is>
      </c>
      <c r="E4" s="5" t="n">
        <v>1381000</v>
      </c>
      <c r="F4" s="4" t="inlineStr">
        <is>
          <t xml:space="preserve"> </t>
        </is>
      </c>
      <c r="G4" s="5" t="n">
        <v>1381000</v>
      </c>
    </row>
    <row r="5">
      <c r="A5" s="4" t="inlineStr">
        <is>
          <t>Shares issued for OpenHand transaction, shares</t>
        </is>
      </c>
      <c r="B5" s="5" t="n">
        <v>329654</v>
      </c>
    </row>
    <row r="6">
      <c r="A6" s="4" t="inlineStr">
        <is>
          <t>Net income (loss)</t>
        </is>
      </c>
      <c r="B6" s="4" t="inlineStr">
        <is>
          <t xml:space="preserve"> </t>
        </is>
      </c>
      <c r="C6" s="4" t="inlineStr">
        <is>
          <t xml:space="preserve"> </t>
        </is>
      </c>
      <c r="D6" s="5" t="n">
        <v>2275000</v>
      </c>
      <c r="E6" s="5" t="n">
        <v>2275000</v>
      </c>
      <c r="F6" s="4" t="inlineStr">
        <is>
          <t xml:space="preserve"> </t>
        </is>
      </c>
      <c r="G6" s="5" t="n">
        <v>2275000</v>
      </c>
    </row>
    <row r="7">
      <c r="A7" s="4" t="inlineStr">
        <is>
          <t>Ending balance at Mar. 31, 2021</t>
        </is>
      </c>
      <c r="B7" s="6" t="n">
        <v>312000</v>
      </c>
      <c r="C7" s="5" t="n">
        <v>23146000</v>
      </c>
      <c r="D7" s="5" t="n">
        <v>18184000</v>
      </c>
      <c r="E7" s="5" t="n">
        <v>41642000</v>
      </c>
      <c r="F7" s="4" t="inlineStr">
        <is>
          <t xml:space="preserve"> </t>
        </is>
      </c>
      <c r="G7" s="5" t="n">
        <v>41642000</v>
      </c>
    </row>
    <row r="8">
      <c r="A8" s="4" t="inlineStr">
        <is>
          <t>Ending balance, shares at Mar. 31, 2021</t>
        </is>
      </c>
      <c r="B8" s="5" t="n">
        <v>31283364</v>
      </c>
    </row>
    <row r="9">
      <c r="A9" s="4" t="inlineStr">
        <is>
          <t>Beginning balance at Dec. 31, 2021</t>
        </is>
      </c>
      <c r="B9" s="6" t="n">
        <v>324000</v>
      </c>
      <c r="C9" s="5" t="n">
        <v>27967000</v>
      </c>
      <c r="D9" s="5" t="n">
        <v>20972000</v>
      </c>
      <c r="E9" s="5" t="n">
        <v>49263000</v>
      </c>
      <c r="F9" s="5" t="n">
        <v>1243000</v>
      </c>
      <c r="G9" s="5" t="n">
        <v>50506000</v>
      </c>
    </row>
    <row r="10">
      <c r="A10" s="4" t="inlineStr">
        <is>
          <t>Beginning balance, shares at Dec. 31, 2021</t>
        </is>
      </c>
      <c r="B10" s="5" t="n">
        <v>32403235</v>
      </c>
    </row>
    <row r="11">
      <c r="A11" s="4" t="inlineStr">
        <is>
          <t>Issuance and transfers of RISE membership interests</t>
        </is>
      </c>
      <c r="B11" s="4" t="inlineStr">
        <is>
          <t xml:space="preserve"> </t>
        </is>
      </c>
      <c r="C11" s="5" t="n">
        <v>1573000</v>
      </c>
      <c r="D11" s="4" t="inlineStr">
        <is>
          <t xml:space="preserve"> </t>
        </is>
      </c>
      <c r="E11" s="5" t="n">
        <v>1573000</v>
      </c>
      <c r="F11" s="5" t="n">
        <v>1841000</v>
      </c>
      <c r="G11" s="5" t="n">
        <v>3414000</v>
      </c>
    </row>
    <row r="12">
      <c r="A12" s="4" t="inlineStr">
        <is>
          <t>Net income (loss)</t>
        </is>
      </c>
      <c r="B12" s="4" t="inlineStr">
        <is>
          <t xml:space="preserve"> </t>
        </is>
      </c>
      <c r="C12" s="4" t="inlineStr">
        <is>
          <t xml:space="preserve"> </t>
        </is>
      </c>
      <c r="D12" s="5" t="n">
        <v>-973000</v>
      </c>
      <c r="E12" s="5" t="n">
        <v>-973000</v>
      </c>
      <c r="F12" s="5" t="n">
        <v>-119000</v>
      </c>
      <c r="G12" s="5" t="n">
        <v>-1092000</v>
      </c>
    </row>
    <row r="13">
      <c r="A13" s="4" t="inlineStr">
        <is>
          <t>Ending balance at Mar. 31, 2022</t>
        </is>
      </c>
      <c r="B13" s="6" t="n">
        <v>324000</v>
      </c>
      <c r="C13" s="6" t="n">
        <v>29540000</v>
      </c>
      <c r="D13" s="6" t="n">
        <v>19999000</v>
      </c>
      <c r="E13" s="6" t="n">
        <v>49863000</v>
      </c>
      <c r="F13" s="6" t="n">
        <v>2965000</v>
      </c>
      <c r="G13" s="6" t="n">
        <v>52828000</v>
      </c>
    </row>
    <row r="14">
      <c r="A14" s="4" t="inlineStr">
        <is>
          <t>Ending balance, shares at Mar. 31, 2022</t>
        </is>
      </c>
      <c r="B14" s="5" t="n">
        <v>32403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Schedule of Future Minimum Base Rental Payment) (Details) - USD ($)</t>
        </is>
      </c>
      <c r="B1" s="2" t="inlineStr">
        <is>
          <t>Mar. 31, 2022</t>
        </is>
      </c>
      <c r="C1" s="2" t="inlineStr">
        <is>
          <t>Dec. 31, 2021</t>
        </is>
      </c>
    </row>
    <row r="2">
      <c r="A2" s="3" t="inlineStr">
        <is>
          <t>Leases [Abstract]</t>
        </is>
      </c>
    </row>
    <row r="3">
      <c r="A3" s="4" t="inlineStr">
        <is>
          <t>2022</t>
        </is>
      </c>
      <c r="B3" s="6" t="n">
        <v>916000</v>
      </c>
    </row>
    <row r="4">
      <c r="A4" s="4" t="inlineStr">
        <is>
          <t>2023</t>
        </is>
      </c>
      <c r="B4" s="5" t="n">
        <v>931000</v>
      </c>
    </row>
    <row r="5">
      <c r="A5" s="4" t="inlineStr">
        <is>
          <t>2024</t>
        </is>
      </c>
      <c r="B5" s="5" t="n">
        <v>399000</v>
      </c>
    </row>
    <row r="6">
      <c r="A6" s="4" t="inlineStr">
        <is>
          <t>2025</t>
        </is>
      </c>
      <c r="B6" s="5" t="n">
        <v>325000</v>
      </c>
    </row>
    <row r="7">
      <c r="A7" s="4" t="inlineStr">
        <is>
          <t>2026</t>
        </is>
      </c>
      <c r="B7" s="5" t="n">
        <v>139000</v>
      </c>
    </row>
    <row r="8">
      <c r="A8" s="4" t="inlineStr">
        <is>
          <t>Remaining balance of lease payments</t>
        </is>
      </c>
      <c r="B8" s="5" t="n">
        <v>2710000</v>
      </c>
    </row>
    <row r="9">
      <c r="A9" s="4" t="inlineStr">
        <is>
          <t>Less: difference between undiscounted cash flows and discounted cash flows</t>
        </is>
      </c>
      <c r="B9" s="5" t="n">
        <v>181000</v>
      </c>
    </row>
    <row r="10">
      <c r="A10" s="4" t="inlineStr">
        <is>
          <t>Lease liabilities</t>
        </is>
      </c>
      <c r="B10" s="6" t="n">
        <v>2529000</v>
      </c>
      <c r="C10" s="6" t="n">
        <v>293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Equity Method Investment in Related Party (Details) - USD ($)</t>
        </is>
      </c>
      <c r="B1" s="2" t="inlineStr">
        <is>
          <t>3 Months Ended</t>
        </is>
      </c>
    </row>
    <row r="2">
      <c r="B2" s="2" t="inlineStr">
        <is>
          <t>Mar. 31, 2022</t>
        </is>
      </c>
      <c r="C2" s="2" t="inlineStr">
        <is>
          <t>Mar. 31, 2021</t>
        </is>
      </c>
      <c r="D2" s="2" t="inlineStr">
        <is>
          <t>Dec. 31, 2021</t>
        </is>
      </c>
      <c r="E2" s="2" t="inlineStr">
        <is>
          <t>Nov. 16, 2021</t>
        </is>
      </c>
    </row>
    <row r="3">
      <c r="A3" s="4" t="inlineStr">
        <is>
          <t>Membership interests</t>
        </is>
      </c>
      <c r="B3" s="4" t="inlineStr">
        <is>
          <t>44.00%</t>
        </is>
      </c>
    </row>
    <row r="4">
      <c r="A4" s="4" t="inlineStr">
        <is>
          <t>Earnings from equity method investment</t>
        </is>
      </c>
      <c r="B4" s="6" t="n">
        <v>165000</v>
      </c>
      <c r="C4" s="4" t="inlineStr">
        <is>
          <t xml:space="preserve"> </t>
        </is>
      </c>
    </row>
    <row r="5">
      <c r="A5" s="4" t="inlineStr">
        <is>
          <t>Common stock, outstanding shares</t>
        </is>
      </c>
      <c r="B5" s="5" t="n">
        <v>32403235</v>
      </c>
      <c r="D5" s="5" t="n">
        <v>32403235</v>
      </c>
    </row>
    <row r="6">
      <c r="A6" s="4" t="inlineStr">
        <is>
          <t>Tigress Holdings L L C [Member]</t>
        </is>
      </c>
    </row>
    <row r="7">
      <c r="A7" s="4" t="inlineStr">
        <is>
          <t>Membership interests</t>
        </is>
      </c>
      <c r="B7" s="4" t="inlineStr">
        <is>
          <t>24.00%</t>
        </is>
      </c>
      <c r="E7" s="4" t="inlineStr">
        <is>
          <t>24.00%</t>
        </is>
      </c>
    </row>
    <row r="8">
      <c r="A8" s="4" t="inlineStr">
        <is>
          <t>Investment carrying amount</t>
        </is>
      </c>
      <c r="B8" s="6" t="n">
        <v>8165000</v>
      </c>
      <c r="D8" s="6" t="n">
        <v>8156000</v>
      </c>
    </row>
    <row r="9">
      <c r="A9" s="4" t="inlineStr">
        <is>
          <t>Common stock, outstanding shares</t>
        </is>
      </c>
      <c r="E9" s="5" t="n">
        <v>14495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Method Investment in Related Party (Schedule of operations and financial condition for tigress) (Details) - USD ($)</t>
        </is>
      </c>
      <c r="B1" s="2" t="inlineStr">
        <is>
          <t>3 Months Ended</t>
        </is>
      </c>
    </row>
    <row r="2">
      <c r="B2" s="2" t="inlineStr">
        <is>
          <t>Mar. 31, 2022</t>
        </is>
      </c>
      <c r="C2" s="2" t="inlineStr">
        <is>
          <t>Mar. 31, 2021</t>
        </is>
      </c>
      <c r="D2" s="2" t="inlineStr">
        <is>
          <t>Dec. 31, 2021</t>
        </is>
      </c>
    </row>
    <row r="3">
      <c r="A3" s="4" t="inlineStr">
        <is>
          <t>Revenues</t>
        </is>
      </c>
      <c r="B3" s="6" t="n">
        <v>10344000</v>
      </c>
      <c r="C3" s="6" t="n">
        <v>18924000</v>
      </c>
    </row>
    <row r="4">
      <c r="A4" s="4" t="inlineStr">
        <is>
          <t>Net income</t>
        </is>
      </c>
      <c r="B4" s="5" t="n">
        <v>-973000</v>
      </c>
      <c r="C4" s="5" t="n">
        <v>2275000</v>
      </c>
    </row>
    <row r="5">
      <c r="A5" s="4" t="inlineStr">
        <is>
          <t>Assets</t>
        </is>
      </c>
      <c r="B5" s="5" t="n">
        <v>1127836000</v>
      </c>
      <c r="D5" s="6" t="n">
        <v>1404235000</v>
      </c>
    </row>
    <row r="6">
      <c r="A6" s="4" t="inlineStr">
        <is>
          <t>Liabilities</t>
        </is>
      </c>
      <c r="B6" s="5" t="n">
        <v>1075008000</v>
      </c>
      <c r="D6" s="5" t="n">
        <v>1353729000</v>
      </c>
    </row>
    <row r="7">
      <c r="A7" s="4" t="inlineStr">
        <is>
          <t>Stockholders’ Equity</t>
        </is>
      </c>
      <c r="B7" s="5" t="n">
        <v>49863000</v>
      </c>
      <c r="D7" s="5" t="n">
        <v>49263000</v>
      </c>
    </row>
    <row r="8">
      <c r="A8" s="4" t="inlineStr">
        <is>
          <t>Tigress Holdings L L C [Member]</t>
        </is>
      </c>
    </row>
    <row r="9">
      <c r="A9" s="4" t="inlineStr">
        <is>
          <t>Revenues</t>
        </is>
      </c>
      <c r="B9" s="5" t="n">
        <v>3399000</v>
      </c>
      <c r="C9" s="5" t="n">
        <v>4052000</v>
      </c>
    </row>
    <row r="10">
      <c r="A10" s="4" t="inlineStr">
        <is>
          <t>Operating income</t>
        </is>
      </c>
      <c r="B10" s="5" t="n">
        <v>689000</v>
      </c>
      <c r="C10" s="5" t="n">
        <v>1710000</v>
      </c>
    </row>
    <row r="11">
      <c r="A11" s="4" t="inlineStr">
        <is>
          <t>Net income</t>
        </is>
      </c>
      <c r="B11" s="5" t="n">
        <v>689000</v>
      </c>
      <c r="C11" s="6" t="n">
        <v>1710000</v>
      </c>
    </row>
    <row r="12">
      <c r="A12" s="4" t="inlineStr">
        <is>
          <t>Assets</t>
        </is>
      </c>
      <c r="B12" s="5" t="n">
        <v>11316000</v>
      </c>
      <c r="D12" s="5" t="n">
        <v>10793000</v>
      </c>
    </row>
    <row r="13">
      <c r="A13" s="4" t="inlineStr">
        <is>
          <t>Liabilities</t>
        </is>
      </c>
      <c r="B13" s="5" t="n">
        <v>5925000</v>
      </c>
      <c r="D13" s="5" t="n">
        <v>6096000</v>
      </c>
    </row>
    <row r="14">
      <c r="A14" s="4" t="inlineStr">
        <is>
          <t>Stockholders’ Equity</t>
        </is>
      </c>
      <c r="B14" s="6" t="n">
        <v>5391000</v>
      </c>
      <c r="D14" s="6" t="n">
        <v>469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Equity Investment in Related Party, at Fair Value (Details) - USD ($)</t>
        </is>
      </c>
      <c r="B1" s="2" t="inlineStr">
        <is>
          <t>3 Months Ended</t>
        </is>
      </c>
    </row>
    <row r="2">
      <c r="B2" s="2" t="inlineStr">
        <is>
          <t>Mar. 31, 2022</t>
        </is>
      </c>
      <c r="C2" s="2" t="inlineStr">
        <is>
          <t>Mar. 31, 2021</t>
        </is>
      </c>
    </row>
    <row r="3">
      <c r="A3" s="4" t="inlineStr">
        <is>
          <t>Aggregate amount</t>
        </is>
      </c>
      <c r="B3" s="6" t="n">
        <v>108000</v>
      </c>
      <c r="C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s, Cost (Details) - USD ($)</t>
        </is>
      </c>
      <c r="B1" s="2" t="inlineStr">
        <is>
          <t>1 Months Ended</t>
        </is>
      </c>
      <c r="D1" s="2" t="inlineStr">
        <is>
          <t>3 Months Ended</t>
        </is>
      </c>
    </row>
    <row r="2">
      <c r="B2" s="2" t="inlineStr">
        <is>
          <t>Aug. 18, 2021</t>
        </is>
      </c>
      <c r="C2" s="2" t="inlineStr">
        <is>
          <t>Jan. 31, 2021</t>
        </is>
      </c>
      <c r="D2" s="2" t="inlineStr">
        <is>
          <t>Mar. 31, 2022</t>
        </is>
      </c>
      <c r="E2" s="2" t="inlineStr">
        <is>
          <t>Mar. 31, 2021</t>
        </is>
      </c>
      <c r="F2" s="2" t="inlineStr">
        <is>
          <t>Dec. 31, 2021</t>
        </is>
      </c>
    </row>
    <row r="3">
      <c r="A3" s="4" t="inlineStr">
        <is>
          <t>Payment in cash</t>
        </is>
      </c>
      <c r="D3" s="4" t="inlineStr">
        <is>
          <t xml:space="preserve"> </t>
        </is>
      </c>
      <c r="E3" s="6" t="n">
        <v>850000</v>
      </c>
    </row>
    <row r="4">
      <c r="A4" s="4" t="inlineStr">
        <is>
          <t>Investment</t>
        </is>
      </c>
      <c r="D4" s="6" t="n">
        <v>850000</v>
      </c>
      <c r="F4" s="6" t="n">
        <v>850000</v>
      </c>
    </row>
    <row r="5">
      <c r="A5" s="4" t="inlineStr">
        <is>
          <t>OpenHand Holdings, Inc. [Member]</t>
        </is>
      </c>
    </row>
    <row r="6">
      <c r="A6" s="4" t="inlineStr">
        <is>
          <t>Shares issued in acquisition</t>
        </is>
      </c>
      <c r="B6" s="5" t="n">
        <v>329654</v>
      </c>
    </row>
    <row r="7">
      <c r="A7" s="4" t="inlineStr">
        <is>
          <t>Ownership percentage acquired</t>
        </is>
      </c>
      <c r="C7" s="4" t="inlineStr">
        <is>
          <t>5.00%</t>
        </is>
      </c>
    </row>
    <row r="8">
      <c r="A8" s="4" t="inlineStr">
        <is>
          <t>Total consideration</t>
        </is>
      </c>
      <c r="C8" s="6" t="n">
        <v>2231000</v>
      </c>
    </row>
    <row r="9">
      <c r="A9" s="4" t="inlineStr">
        <is>
          <t>Valuation of OpenHand</t>
        </is>
      </c>
      <c r="B9" s="6" t="n">
        <v>42500000</v>
      </c>
    </row>
    <row r="10">
      <c r="A10" s="4" t="inlineStr">
        <is>
          <t>Payment in cash</t>
        </is>
      </c>
      <c r="B10" s="6" t="n">
        <v>850000</v>
      </c>
      <c r="C10" s="6" t="n">
        <v>850000</v>
      </c>
    </row>
    <row r="11">
      <c r="A11" s="4" t="inlineStr">
        <is>
          <t>Percentage of outstanding common stock</t>
        </is>
      </c>
      <c r="B11" s="4" t="inlineStr">
        <is>
          <t>2.00%</t>
        </is>
      </c>
    </row>
    <row r="12">
      <c r="A12" s="4" t="inlineStr">
        <is>
          <t>Expiry period of option</t>
        </is>
      </c>
      <c r="B12" s="4" t="inlineStr">
        <is>
          <t>15 months</t>
        </is>
      </c>
    </row>
    <row r="13">
      <c r="A13" s="4" t="inlineStr">
        <is>
          <t>OpenHand Holdings, Inc. [Member] | Option to purchase additional [Member]</t>
        </is>
      </c>
    </row>
    <row r="14">
      <c r="A14" s="4" t="inlineStr">
        <is>
          <t>Ownership percentage available to acquire</t>
        </is>
      </c>
      <c r="C14" s="4" t="inlineStr">
        <is>
          <t>7.50%</t>
        </is>
      </c>
    </row>
    <row r="15">
      <c r="A15" s="4" t="inlineStr">
        <is>
          <t>Total consideration</t>
        </is>
      </c>
      <c r="C15" s="6" t="n">
        <v>4500000</v>
      </c>
    </row>
    <row r="16">
      <c r="A16" s="4" t="inlineStr">
        <is>
          <t>Valuation of OpenHand</t>
        </is>
      </c>
      <c r="C16" s="6" t="n">
        <v>60000000</v>
      </c>
    </row>
    <row r="17">
      <c r="A17" s="4" t="inlineStr">
        <is>
          <t>Expiry period of option</t>
        </is>
      </c>
      <c r="C17" s="4" t="inlineStr">
        <is>
          <t>18 months</t>
        </is>
      </c>
    </row>
    <row r="18">
      <c r="A18" s="4" t="inlineStr">
        <is>
          <t>OpenHand Holdings, Inc. [Member] | Restricted Stock [Member]</t>
        </is>
      </c>
    </row>
    <row r="19">
      <c r="A19" s="4" t="inlineStr">
        <is>
          <t>Shares issued in acquisition</t>
        </is>
      </c>
      <c r="C19" s="5" t="n">
        <v>329654</v>
      </c>
    </row>
    <row r="20">
      <c r="A20" s="4" t="inlineStr">
        <is>
          <t>Shares issued in acquisition, value</t>
        </is>
      </c>
      <c r="C20" s="6" t="n">
        <v>1381000</v>
      </c>
    </row>
    <row r="21">
      <c r="A21" s="4" t="inlineStr">
        <is>
          <t>Share price</t>
        </is>
      </c>
      <c r="C21" s="7" t="n">
        <v>4.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Narrative) (Details) - USD ($)</t>
        </is>
      </c>
      <c r="B1" s="2" t="inlineStr">
        <is>
          <t>Mar. 31, 2022</t>
        </is>
      </c>
      <c r="C1" s="2" t="inlineStr">
        <is>
          <t>Dec. 31, 2021</t>
        </is>
      </c>
    </row>
    <row r="2">
      <c r="A2" s="3" t="inlineStr">
        <is>
          <t>Finite-Lived Intangible Assets [Line Items]</t>
        </is>
      </c>
    </row>
    <row r="3">
      <c r="A3" s="4" t="inlineStr">
        <is>
          <t>Goodwill</t>
        </is>
      </c>
      <c r="B3" s="6" t="n">
        <v>1989000</v>
      </c>
      <c r="C3" s="6" t="n">
        <v>198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21" customWidth="1" min="2" max="2"/>
    <col width="80" customWidth="1" min="3" max="3"/>
    <col width="21" customWidth="1" min="4" max="4"/>
    <col width="21" customWidth="1" min="5" max="5"/>
  </cols>
  <sheetData>
    <row r="1">
      <c r="A1" s="1" t="inlineStr">
        <is>
          <t>Long-Term Debt (Details)</t>
        </is>
      </c>
      <c r="B1" s="2" t="inlineStr">
        <is>
          <t>1 Months Ended</t>
        </is>
      </c>
      <c r="C1" s="2" t="inlineStr">
        <is>
          <t>3 Months Ended</t>
        </is>
      </c>
    </row>
    <row r="2">
      <c r="B2" s="2" t="inlineStr">
        <is>
          <t>Jul. 22, 2020USD ($)</t>
        </is>
      </c>
      <c r="C2" s="2" t="inlineStr">
        <is>
          <t>Mar. 31, 2022USD ($)</t>
        </is>
      </c>
      <c r="D2" s="2" t="inlineStr">
        <is>
          <t>Mar. 31, 2021USD ($)</t>
        </is>
      </c>
      <c r="E2" s="2" t="inlineStr">
        <is>
          <t>Dec. 30, 2021USD ($)</t>
        </is>
      </c>
    </row>
    <row r="3">
      <c r="A3" s="4" t="inlineStr">
        <is>
          <t>Miami office building [Member]</t>
        </is>
      </c>
    </row>
    <row r="4">
      <c r="A4" s="3" t="inlineStr">
        <is>
          <t>Debt Instrument [Line Items]</t>
        </is>
      </c>
    </row>
    <row r="5">
      <c r="A5" s="4" t="inlineStr">
        <is>
          <t>Initial borrowing amount</t>
        </is>
      </c>
      <c r="C5" s="6" t="n">
        <v>4000000</v>
      </c>
      <c r="E5" s="6" t="n">
        <v>4000000</v>
      </c>
    </row>
    <row r="6">
      <c r="A6" s="4" t="inlineStr">
        <is>
          <t>Acquired commercial office building and associated property</t>
        </is>
      </c>
      <c r="E6" s="5" t="n">
        <v>6800000</v>
      </c>
    </row>
    <row r="7">
      <c r="A7" s="4" t="inlineStr">
        <is>
          <t>Unused commitment with Miami office building</t>
        </is>
      </c>
      <c r="C7" s="5" t="n">
        <v>338000</v>
      </c>
      <c r="E7" s="6" t="n">
        <v>338000</v>
      </c>
    </row>
    <row r="8">
      <c r="A8" s="4" t="inlineStr">
        <is>
          <t>Line of Credit with East West Bank [Member]</t>
        </is>
      </c>
    </row>
    <row r="9">
      <c r="A9" s="3" t="inlineStr">
        <is>
          <t>Debt Instrument [Line Items]</t>
        </is>
      </c>
    </row>
    <row r="10">
      <c r="A10" s="4" t="inlineStr">
        <is>
          <t>Interest expense</t>
        </is>
      </c>
      <c r="C10" s="6" t="n">
        <v>29000</v>
      </c>
      <c r="D10" s="6" t="n">
        <v>37000</v>
      </c>
    </row>
    <row r="11">
      <c r="A11" s="4" t="inlineStr">
        <is>
          <t>Interest rate</t>
        </is>
      </c>
      <c r="C11" s="4" t="inlineStr">
        <is>
          <t>5.00%</t>
        </is>
      </c>
      <c r="D11" s="4" t="inlineStr">
        <is>
          <t>3.25%</t>
        </is>
      </c>
    </row>
    <row r="12">
      <c r="A12" s="4" t="inlineStr">
        <is>
          <t>Mortgage with East West Bank [Member]</t>
        </is>
      </c>
    </row>
    <row r="13">
      <c r="A13" s="3" t="inlineStr">
        <is>
          <t>Debt Instrument [Line Items]</t>
        </is>
      </c>
    </row>
    <row r="14">
      <c r="A14" s="4" t="inlineStr">
        <is>
          <t>Interest expense</t>
        </is>
      </c>
      <c r="C14" s="6" t="n">
        <v>25000</v>
      </c>
      <c r="D14" s="6" t="n">
        <v>0</v>
      </c>
    </row>
    <row r="15">
      <c r="A15" s="4" t="inlineStr">
        <is>
          <t>Interest rate</t>
        </is>
      </c>
      <c r="C15" s="4" t="inlineStr">
        <is>
          <t>3.60%</t>
        </is>
      </c>
    </row>
    <row r="16">
      <c r="A16" s="4" t="inlineStr">
        <is>
          <t>Loan and Security Agreement [Member] | East West Bank [Member]</t>
        </is>
      </c>
    </row>
    <row r="17">
      <c r="A17" s="3" t="inlineStr">
        <is>
          <t>Debt Instrument [Line Items]</t>
        </is>
      </c>
    </row>
    <row r="18">
      <c r="A18" s="4" t="inlineStr">
        <is>
          <t>Maximum borrowing capacity under term loan</t>
        </is>
      </c>
      <c r="B18" s="6" t="n">
        <v>10000000</v>
      </c>
    </row>
    <row r="19">
      <c r="A19" s="4" t="inlineStr">
        <is>
          <t>Loan term</t>
        </is>
      </c>
      <c r="B19" s="4" t="inlineStr">
        <is>
          <t>4 years</t>
        </is>
      </c>
    </row>
    <row r="20">
      <c r="A20" s="4" t="inlineStr">
        <is>
          <t>Repayment term</t>
        </is>
      </c>
      <c r="B20" s="4" t="inlineStr">
        <is>
          <t>4 years</t>
        </is>
      </c>
    </row>
    <row r="21">
      <c r="A21" s="4" t="inlineStr">
        <is>
          <t>Term loan interest rate description</t>
        </is>
      </c>
      <c r="C21" s="4" t="inlineStr">
        <is>
          <t>Term loans made pursuant to the agreement shall bear interest at the prime rate as reported by the Wall Street Journal, provided that the minimum interest rate on any term loan will not be less than 3.25%.</t>
        </is>
      </c>
    </row>
    <row r="22">
      <c r="A22" s="4" t="inlineStr">
        <is>
          <t>Origination fee</t>
        </is>
      </c>
      <c r="B22" s="4" t="inlineStr">
        <is>
          <t>0.25%</t>
        </is>
      </c>
    </row>
    <row r="23">
      <c r="A23" s="4" t="inlineStr">
        <is>
          <t>Debt coverage ratio</t>
        </is>
      </c>
      <c r="B23" s="10" t="n">
        <v>1.35</v>
      </c>
    </row>
    <row r="24">
      <c r="A24" s="4" t="inlineStr">
        <is>
          <t>Amount of tangible net worth minimum</t>
        </is>
      </c>
      <c r="B24" s="6" t="n">
        <v>25000000</v>
      </c>
    </row>
    <row r="25">
      <c r="A25" s="4" t="inlineStr">
        <is>
          <t>Net capital ratio</t>
        </is>
      </c>
      <c r="B25" s="4" t="inlineStr">
        <is>
          <t>10.00%</t>
        </is>
      </c>
    </row>
    <row r="26">
      <c r="A26" s="4" t="inlineStr">
        <is>
          <t>Covenants description</t>
        </is>
      </c>
      <c r="C26" s="4" t="inlineStr">
        <is>
          <t xml:space="preserve"> Certain other non-financial covenants include that the Company must promptly notify East West Bank of the creation or acquisition of any subsidiary that at any time owns assets with a value of $100,000 or greater.</t>
        </is>
      </c>
    </row>
    <row r="27">
      <c r="A27" s="4" t="inlineStr">
        <is>
          <t>Term Loan [Member]</t>
        </is>
      </c>
    </row>
    <row r="28">
      <c r="A28" s="3" t="inlineStr">
        <is>
          <t>Debt Instrument [Line Items]</t>
        </is>
      </c>
    </row>
    <row r="29">
      <c r="A29" s="4" t="inlineStr">
        <is>
          <t>Outstanding balance on long-term debt</t>
        </is>
      </c>
      <c r="C29" s="6" t="n">
        <v>3400000</v>
      </c>
    </row>
    <row r="30">
      <c r="A30" s="4" t="inlineStr">
        <is>
          <t>Debt coverage ratio</t>
        </is>
      </c>
      <c r="C30" s="9" t="n">
        <v>1.4</v>
      </c>
    </row>
    <row r="31">
      <c r="A31" s="4" t="inlineStr">
        <is>
          <t>Remaining available line of credit</t>
        </is>
      </c>
      <c r="C31" s="6" t="n">
        <v>5000000</v>
      </c>
    </row>
    <row r="32">
      <c r="A32" s="4" t="inlineStr">
        <is>
          <t>Term Loan [Member] | East West Bank [Member]</t>
        </is>
      </c>
    </row>
    <row r="33">
      <c r="A33" s="3" t="inlineStr">
        <is>
          <t>Debt Instrument [Line Items]</t>
        </is>
      </c>
    </row>
    <row r="34">
      <c r="A34" s="4" t="inlineStr">
        <is>
          <t>Term loan interest rate description</t>
        </is>
      </c>
      <c r="C34" s="4" t="inlineStr">
        <is>
          <t>The repayment schedule will utilize a 30-year amortization period, with a balloon on the remaining amount due at the end of ten years.</t>
        </is>
      </c>
    </row>
    <row r="35">
      <c r="A35" s="4" t="inlineStr">
        <is>
          <t>Covenants description</t>
        </is>
      </c>
      <c r="C35" s="4" t="inlineStr">
        <is>
          <t>This percentage is 5% in the first year and decreases by 1% each year thereafter, with the prepayment penalty ending after 5 years.</t>
        </is>
      </c>
    </row>
    <row r="36">
      <c r="A36" s="4" t="inlineStr">
        <is>
          <t>Interest rate</t>
        </is>
      </c>
      <c r="C36" s="4" t="inlineStr">
        <is>
          <t>3.60%</t>
        </is>
      </c>
    </row>
    <row r="37">
      <c r="A37" s="4" t="inlineStr">
        <is>
          <t>Interest rate line of credit</t>
        </is>
      </c>
      <c r="C37" s="4" t="inlineStr">
        <is>
          <t>3.6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Future Minimum Payments for Line of Credit) (Details)</t>
        </is>
      </c>
      <c r="B1" s="2" t="inlineStr">
        <is>
          <t>Mar. 31, 2022USD ($)</t>
        </is>
      </c>
    </row>
    <row r="2">
      <c r="A2" s="4" t="inlineStr">
        <is>
          <t>Mortgage with East West Bank [Member]</t>
        </is>
      </c>
    </row>
    <row r="3">
      <c r="A3" s="4" t="inlineStr">
        <is>
          <t>2022</t>
        </is>
      </c>
      <c r="B3" s="4" t="inlineStr">
        <is>
          <t xml:space="preserve"> </t>
        </is>
      </c>
    </row>
    <row r="4">
      <c r="A4" s="4" t="inlineStr">
        <is>
          <t>2023</t>
        </is>
      </c>
      <c r="B4" s="5" t="n">
        <v>70000</v>
      </c>
    </row>
    <row r="5">
      <c r="A5" s="4" t="inlineStr">
        <is>
          <t>2024</t>
        </is>
      </c>
      <c r="B5" s="5" t="n">
        <v>78000</v>
      </c>
    </row>
    <row r="6">
      <c r="A6" s="4" t="inlineStr">
        <is>
          <t>2025</t>
        </is>
      </c>
      <c r="B6" s="5" t="n">
        <v>81000</v>
      </c>
    </row>
    <row r="7">
      <c r="A7" s="4" t="inlineStr">
        <is>
          <t>2026</t>
        </is>
      </c>
      <c r="B7" s="5" t="n">
        <v>84000</v>
      </c>
    </row>
    <row r="8">
      <c r="A8" s="4" t="inlineStr">
        <is>
          <t>Thereafter</t>
        </is>
      </c>
      <c r="B8" s="5" t="n">
        <v>3737000</v>
      </c>
    </row>
    <row r="9">
      <c r="A9" s="4" t="inlineStr">
        <is>
          <t>Total</t>
        </is>
      </c>
      <c r="B9" s="5" t="n">
        <v>4050000</v>
      </c>
    </row>
    <row r="10">
      <c r="A10" s="4" t="inlineStr">
        <is>
          <t>Line Credit with East West Bank [Member]</t>
        </is>
      </c>
    </row>
    <row r="11">
      <c r="A11" s="4" t="inlineStr">
        <is>
          <t>2022</t>
        </is>
      </c>
      <c r="B11" s="5" t="n">
        <v>749000</v>
      </c>
    </row>
    <row r="12">
      <c r="A12" s="4" t="inlineStr">
        <is>
          <t>2023</t>
        </is>
      </c>
      <c r="B12" s="5" t="n">
        <v>998000</v>
      </c>
    </row>
    <row r="13">
      <c r="A13" s="4" t="inlineStr">
        <is>
          <t>2024</t>
        </is>
      </c>
      <c r="B13" s="5" t="n">
        <v>1661000</v>
      </c>
    </row>
    <row r="14">
      <c r="A14" s="4" t="inlineStr">
        <is>
          <t>Total</t>
        </is>
      </c>
      <c r="B14" s="6" t="n">
        <v>340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s Payable - Related Party (Narrative) (Details) - USD ($)</t>
        </is>
      </c>
      <c r="B1" s="2" t="inlineStr">
        <is>
          <t>3 Months Ended</t>
        </is>
      </c>
    </row>
    <row r="2">
      <c r="B2" s="2" t="inlineStr">
        <is>
          <t>Mar. 31, 2022</t>
        </is>
      </c>
      <c r="C2" s="2" t="inlineStr">
        <is>
          <t>Mar. 31, 2021</t>
        </is>
      </c>
      <c r="D2" s="2" t="inlineStr">
        <is>
          <t>Jan. 21, 2022</t>
        </is>
      </c>
    </row>
    <row r="3">
      <c r="A3" s="3" t="inlineStr">
        <is>
          <t>Short-Term Debt [Line Items]</t>
        </is>
      </c>
    </row>
    <row r="4">
      <c r="A4" s="4" t="inlineStr">
        <is>
          <t>Interest expense</t>
        </is>
      </c>
      <c r="B4" s="6" t="n">
        <v>70000</v>
      </c>
      <c r="C4" s="6" t="n">
        <v>52000</v>
      </c>
    </row>
    <row r="5">
      <c r="A5" s="4" t="inlineStr">
        <is>
          <t>Hedge Connection [Member]</t>
        </is>
      </c>
    </row>
    <row r="6">
      <c r="A6" s="3" t="inlineStr">
        <is>
          <t>Short-Term Debt [Line Items]</t>
        </is>
      </c>
    </row>
    <row r="7">
      <c r="A7" s="4" t="inlineStr">
        <is>
          <t>Note payable</t>
        </is>
      </c>
      <c r="D7" s="6" t="n">
        <v>600000</v>
      </c>
    </row>
    <row r="8">
      <c r="A8" s="4" t="inlineStr">
        <is>
          <t>Gloria E. Gebbia [Member]</t>
        </is>
      </c>
    </row>
    <row r="9">
      <c r="A9" s="3" t="inlineStr">
        <is>
          <t>Short-Term Debt [Line Items]</t>
        </is>
      </c>
    </row>
    <row r="10">
      <c r="A10" s="4" t="inlineStr">
        <is>
          <t>Note payable</t>
        </is>
      </c>
      <c r="B10" s="6" t="n">
        <v>288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16" customWidth="1" min="3" max="3"/>
    <col width="16" customWidth="1" min="4" max="4"/>
  </cols>
  <sheetData>
    <row r="1">
      <c r="A1" s="1" t="inlineStr">
        <is>
          <t>Notes Payable - Related Party (Schedule of Notes Payable) (Details) - USD ($)</t>
        </is>
      </c>
      <c r="C1" s="2" t="inlineStr">
        <is>
          <t>3 Months Ended</t>
        </is>
      </c>
      <c r="D1" s="2" t="inlineStr">
        <is>
          <t>12 Months Ended</t>
        </is>
      </c>
    </row>
    <row r="2">
      <c r="C2" s="2" t="inlineStr">
        <is>
          <t>Mar. 31, 2022</t>
        </is>
      </c>
      <c r="D2" s="2" t="inlineStr">
        <is>
          <t>Dec. 31, 2021</t>
        </is>
      </c>
    </row>
    <row r="3">
      <c r="A3" s="4" t="inlineStr">
        <is>
          <t>0.00% due July 20, 2022 [Member]</t>
        </is>
      </c>
    </row>
    <row r="4">
      <c r="A4" s="3" t="inlineStr">
        <is>
          <t>Short-Term Debt [Line Items]</t>
        </is>
      </c>
    </row>
    <row r="5">
      <c r="A5" s="4" t="inlineStr">
        <is>
          <t>Issuance Date</t>
        </is>
      </c>
      <c r="B5" s="4" t="inlineStr">
        <is>
          <t>[1]</t>
        </is>
      </c>
      <c r="C5" s="4" t="inlineStr">
        <is>
          <t>Jan. 21,
		2022</t>
        </is>
      </c>
    </row>
    <row r="6">
      <c r="A6" s="4" t="inlineStr">
        <is>
          <t>Notes payable - related party</t>
        </is>
      </c>
      <c r="B6" s="4" t="inlineStr">
        <is>
          <t>[1]</t>
        </is>
      </c>
      <c r="C6" s="6" t="n">
        <v>600000</v>
      </c>
    </row>
    <row r="7">
      <c r="A7" s="4" t="inlineStr">
        <is>
          <t>Unpaid Principal Amount</t>
        </is>
      </c>
      <c r="B7" s="4" t="inlineStr">
        <is>
          <t>[1]</t>
        </is>
      </c>
      <c r="C7" s="5" t="n">
        <v>500000</v>
      </c>
    </row>
    <row r="8">
      <c r="A8" s="4" t="inlineStr">
        <is>
          <t>4.00% due December 30, 2022 [Member]</t>
        </is>
      </c>
    </row>
    <row r="9">
      <c r="A9" s="3" t="inlineStr">
        <is>
          <t>Short-Term Debt [Line Items]</t>
        </is>
      </c>
    </row>
    <row r="10">
      <c r="A10" s="4" t="inlineStr">
        <is>
          <t>Notes payable - related party</t>
        </is>
      </c>
      <c r="B10" s="4" t="inlineStr">
        <is>
          <t>[2]</t>
        </is>
      </c>
      <c r="C10" s="5" t="n">
        <v>2000000</v>
      </c>
    </row>
    <row r="11">
      <c r="A11" s="4" t="inlineStr">
        <is>
          <t>Unpaid Principal Amount</t>
        </is>
      </c>
      <c r="B11" s="4" t="inlineStr">
        <is>
          <t>[2]</t>
        </is>
      </c>
      <c r="C11" s="6" t="n">
        <v>620000</v>
      </c>
    </row>
    <row r="12">
      <c r="A12" s="4" t="inlineStr">
        <is>
          <t>4.00% due November 30, 2022 [Member]</t>
        </is>
      </c>
    </row>
    <row r="13">
      <c r="A13" s="3" t="inlineStr">
        <is>
          <t>Short-Term Debt [Line Items]</t>
        </is>
      </c>
    </row>
    <row r="14">
      <c r="A14" s="4" t="inlineStr">
        <is>
          <t>Issuance Date</t>
        </is>
      </c>
      <c r="B14" s="4" t="inlineStr">
        <is>
          <t>[3]</t>
        </is>
      </c>
      <c r="C14" s="4" t="inlineStr">
        <is>
          <t>Nov. 30,
		2020</t>
        </is>
      </c>
    </row>
    <row r="15">
      <c r="A15" s="4" t="inlineStr">
        <is>
          <t>Notes payable - related party</t>
        </is>
      </c>
      <c r="B15" s="4" t="inlineStr">
        <is>
          <t>[3]</t>
        </is>
      </c>
      <c r="C15" s="6" t="n">
        <v>3000000</v>
      </c>
    </row>
    <row r="16">
      <c r="A16" s="4" t="inlineStr">
        <is>
          <t>Unpaid Principal Amount</t>
        </is>
      </c>
      <c r="B16" s="4" t="inlineStr">
        <is>
          <t>[3]</t>
        </is>
      </c>
      <c r="C16" s="6" t="n">
        <v>3000000</v>
      </c>
    </row>
    <row r="17">
      <c r="A17" s="4" t="inlineStr">
        <is>
          <t>4.00% due December 30, 2022 [Member]</t>
        </is>
      </c>
    </row>
    <row r="18">
      <c r="A18" s="3" t="inlineStr">
        <is>
          <t>Short-Term Debt [Line Items]</t>
        </is>
      </c>
    </row>
    <row r="19">
      <c r="A19" s="4" t="inlineStr">
        <is>
          <t>Issuance Date</t>
        </is>
      </c>
      <c r="B19" s="4" t="inlineStr">
        <is>
          <t>[2]</t>
        </is>
      </c>
      <c r="C19" s="4" t="inlineStr">
        <is>
          <t>Dec. 30,
		2021</t>
        </is>
      </c>
    </row>
    <row r="20">
      <c r="A20" s="4" t="inlineStr">
        <is>
          <t>4.00% due December 30, 2022 [Member]</t>
        </is>
      </c>
    </row>
    <row r="21">
      <c r="A21" s="3" t="inlineStr">
        <is>
          <t>Short-Term Debt [Line Items]</t>
        </is>
      </c>
    </row>
    <row r="22">
      <c r="A22" s="4" t="inlineStr">
        <is>
          <t>Issuance Date</t>
        </is>
      </c>
      <c r="B22" s="4" t="inlineStr">
        <is>
          <t>[1]</t>
        </is>
      </c>
      <c r="D22" s="4" t="inlineStr">
        <is>
          <t>Dec. 30,
		2021</t>
        </is>
      </c>
    </row>
    <row r="23">
      <c r="A23" s="4" t="inlineStr">
        <is>
          <t>Notes payable - related party</t>
        </is>
      </c>
      <c r="B23" s="4" t="inlineStr">
        <is>
          <t>[1]</t>
        </is>
      </c>
      <c r="D23" s="6" t="n">
        <v>2000000</v>
      </c>
    </row>
    <row r="24">
      <c r="A24" s="4" t="inlineStr">
        <is>
          <t>Unpaid Principal Amount</t>
        </is>
      </c>
      <c r="B24" s="4" t="inlineStr">
        <is>
          <t>[1]</t>
        </is>
      </c>
      <c r="D24" s="6" t="n">
        <v>2000000</v>
      </c>
    </row>
    <row r="25">
      <c r="A25" s="4" t="inlineStr">
        <is>
          <t>4.00% due June 30, 2022 [Member]</t>
        </is>
      </c>
    </row>
    <row r="26">
      <c r="A26" s="3" t="inlineStr">
        <is>
          <t>Short-Term Debt [Line Items]</t>
        </is>
      </c>
    </row>
    <row r="27">
      <c r="A27" s="4" t="inlineStr">
        <is>
          <t>Issuance Date</t>
        </is>
      </c>
      <c r="B27" s="4" t="inlineStr">
        <is>
          <t>[2]</t>
        </is>
      </c>
      <c r="D27" s="4" t="inlineStr">
        <is>
          <t>Dec. 31,
		2021</t>
        </is>
      </c>
    </row>
    <row r="28">
      <c r="A28" s="4" t="inlineStr">
        <is>
          <t>Notes payable - related party</t>
        </is>
      </c>
      <c r="B28" s="4" t="inlineStr">
        <is>
          <t>[2]</t>
        </is>
      </c>
      <c r="D28" s="6" t="n">
        <v>2000000</v>
      </c>
    </row>
    <row r="29">
      <c r="A29" s="4" t="inlineStr">
        <is>
          <t>Unpaid Principal Amount</t>
        </is>
      </c>
      <c r="B29" s="4" t="inlineStr">
        <is>
          <t>[2]</t>
        </is>
      </c>
      <c r="D29" s="6" t="n">
        <v>2000000</v>
      </c>
    </row>
    <row r="30">
      <c r="A30" s="4" t="inlineStr">
        <is>
          <t>4.00% due November 30, 2022 [Member]</t>
        </is>
      </c>
    </row>
    <row r="31">
      <c r="A31" s="3" t="inlineStr">
        <is>
          <t>Short-Term Debt [Line Items]</t>
        </is>
      </c>
    </row>
    <row r="32">
      <c r="A32" s="4" t="inlineStr">
        <is>
          <t>Issuance Date</t>
        </is>
      </c>
      <c r="B32" s="4" t="inlineStr">
        <is>
          <t>[3]</t>
        </is>
      </c>
      <c r="D32" s="4" t="inlineStr">
        <is>
          <t>Nov. 30,
		2020</t>
        </is>
      </c>
    </row>
    <row r="33">
      <c r="A33" s="4" t="inlineStr">
        <is>
          <t>Notes payable - related party</t>
        </is>
      </c>
      <c r="B33" s="4" t="inlineStr">
        <is>
          <t>[3]</t>
        </is>
      </c>
      <c r="D33" s="6" t="n">
        <v>3000000</v>
      </c>
    </row>
    <row r="34">
      <c r="A34" s="4" t="inlineStr">
        <is>
          <t>Unpaid Principal Amount</t>
        </is>
      </c>
      <c r="B34" s="4" t="inlineStr">
        <is>
          <t>[3]</t>
        </is>
      </c>
      <c r="D34" s="5" t="n">
        <v>3000000</v>
      </c>
    </row>
    <row r="35">
      <c r="A35" s="4" t="inlineStr">
        <is>
          <t>Related Party Debt [Member]</t>
        </is>
      </c>
    </row>
    <row r="36">
      <c r="A36" s="3" t="inlineStr">
        <is>
          <t>Short-Term Debt [Line Items]</t>
        </is>
      </c>
    </row>
    <row r="37">
      <c r="A37" s="4" t="inlineStr">
        <is>
          <t>Notes payable - related party</t>
        </is>
      </c>
      <c r="C37" s="6" t="n">
        <v>5600000</v>
      </c>
      <c r="D37" s="5" t="n">
        <v>7000000</v>
      </c>
    </row>
    <row r="38">
      <c r="A38" s="4" t="inlineStr">
        <is>
          <t>Unpaid Principal Amount</t>
        </is>
      </c>
      <c r="C38" s="6" t="n">
        <v>4120000</v>
      </c>
      <c r="D38" s="6" t="n">
        <v>7000000</v>
      </c>
    </row>
    <row r="39"/>
    <row r="40">
      <c r="A40" s="4" t="inlineStr">
        <is>
          <t>[1]</t>
        </is>
      </c>
      <c r="B40" s="4" t="inlineStr">
        <is>
          <t>On January 21, 2022, the Company entered into a $600,000 note payable to Hedge Connection.</t>
        </is>
      </c>
    </row>
    <row r="41">
      <c r="A41" s="4" t="inlineStr">
        <is>
          <t>[2]</t>
        </is>
      </c>
      <c r="B41" s="4" t="inlineStr">
        <is>
          <t>On March 31, 2022, $2,880,000 in aggregate of notes payable to Gloria E. Gebbia was exchanged for 24% ownership interest in RISE.</t>
        </is>
      </c>
    </row>
    <row r="42">
      <c r="A42" s="4" t="inlineStr">
        <is>
          <t>[3]</t>
        </is>
      </c>
      <c r="B42" s="4" t="inlineStr">
        <is>
          <t>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t>
        </is>
      </c>
    </row>
  </sheetData>
  <mergeCells count="5">
    <mergeCell ref="A1:B2"/>
    <mergeCell ref="A39:C39"/>
    <mergeCell ref="B40:C40"/>
    <mergeCell ref="B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092000</v>
      </c>
      <c r="C4" s="6" t="n">
        <v>2275000</v>
      </c>
    </row>
    <row r="5">
      <c r="A5" s="3" t="inlineStr">
        <is>
          <t xml:space="preserve">Adjustments to reconcile net income (loss) to net cash provided by / (used in) operating activities: </t>
        </is>
      </c>
    </row>
    <row r="6">
      <c r="A6" s="4" t="inlineStr">
        <is>
          <t>Deferred income tax expense / (benefit)</t>
        </is>
      </c>
      <c r="B6" s="5" t="n">
        <v>-47000</v>
      </c>
      <c r="C6" s="5" t="n">
        <v>171000</v>
      </c>
    </row>
    <row r="7">
      <c r="A7" s="4" t="inlineStr">
        <is>
          <t>Depreciation and amortization</t>
        </is>
      </c>
      <c r="B7" s="5" t="n">
        <v>259000</v>
      </c>
      <c r="C7" s="5" t="n">
        <v>392000</v>
      </c>
    </row>
    <row r="8">
      <c r="A8" s="4" t="inlineStr">
        <is>
          <t>Net lease liabilities</t>
        </is>
      </c>
      <c r="B8" s="5" t="n">
        <v>-23000</v>
      </c>
      <c r="C8" s="5" t="n">
        <v>-68000</v>
      </c>
    </row>
    <row r="9">
      <c r="A9" s="4" t="inlineStr">
        <is>
          <t>Earnings of other equity investment in related party, at fair value</t>
        </is>
      </c>
      <c r="B9" s="5" t="n">
        <v>-36000</v>
      </c>
      <c r="C9" s="4" t="inlineStr">
        <is>
          <t xml:space="preserve"> </t>
        </is>
      </c>
    </row>
    <row r="10">
      <c r="A10" s="4" t="inlineStr">
        <is>
          <t>Earnings of equity method investment in related party</t>
        </is>
      </c>
      <c r="B10" s="5" t="n">
        <v>-165000</v>
      </c>
      <c r="C10" s="4" t="inlineStr">
        <is>
          <t xml:space="preserve"> </t>
        </is>
      </c>
    </row>
    <row r="11">
      <c r="A11" s="3" t="inlineStr">
        <is>
          <t>Changes in</t>
        </is>
      </c>
    </row>
    <row r="12">
      <c r="A12" s="4" t="inlineStr">
        <is>
          <t>Receivables from customers</t>
        </is>
      </c>
      <c r="B12" s="5" t="n">
        <v>6991000</v>
      </c>
      <c r="C12" s="5" t="n">
        <v>3085000</v>
      </c>
    </row>
    <row r="13">
      <c r="A13" s="4" t="inlineStr">
        <is>
          <t>Receivables from non-customers</t>
        </is>
      </c>
      <c r="B13" s="5" t="n">
        <v>26000</v>
      </c>
      <c r="C13" s="5" t="n">
        <v>-9000</v>
      </c>
    </row>
    <row r="14">
      <c r="A14" s="4" t="inlineStr">
        <is>
          <t>Receivables from and deposits with broker-dealers and clearing organizations</t>
        </is>
      </c>
      <c r="B14" s="5" t="n">
        <v>-4944000</v>
      </c>
      <c r="C14" s="5" t="n">
        <v>7728000</v>
      </c>
    </row>
    <row r="15">
      <c r="A15" s="4" t="inlineStr">
        <is>
          <t>Securities borrowed</t>
        </is>
      </c>
      <c r="B15" s="5" t="n">
        <v>232199000</v>
      </c>
      <c r="C15" s="5" t="n">
        <v>137170000</v>
      </c>
    </row>
    <row r="16">
      <c r="A16" s="4" t="inlineStr">
        <is>
          <t>Securities owned, at fair value</t>
        </is>
      </c>
      <c r="B16" s="5" t="n">
        <v>591000</v>
      </c>
      <c r="C16" s="5" t="n">
        <v>-1465000</v>
      </c>
    </row>
    <row r="17">
      <c r="A17" s="4" t="inlineStr">
        <is>
          <t>Prepaid expenses and other assets</t>
        </is>
      </c>
      <c r="B17" s="5" t="n">
        <v>-2286000</v>
      </c>
      <c r="C17" s="5" t="n">
        <v>438000</v>
      </c>
    </row>
    <row r="18">
      <c r="A18" s="4" t="inlineStr">
        <is>
          <t>Prepaid service contract</t>
        </is>
      </c>
      <c r="B18" s="5" t="n">
        <v>177000</v>
      </c>
      <c r="C18" s="5" t="n">
        <v>177000</v>
      </c>
    </row>
    <row r="19">
      <c r="A19" s="4" t="inlineStr">
        <is>
          <t>Payables to customers</t>
        </is>
      </c>
      <c r="B19" s="5" t="n">
        <v>-41550000</v>
      </c>
      <c r="C19" s="5" t="n">
        <v>4198000</v>
      </c>
    </row>
    <row r="20">
      <c r="A20" s="4" t="inlineStr">
        <is>
          <t>Payables to non-customers</t>
        </is>
      </c>
      <c r="B20" s="5" t="n">
        <v>-10132000</v>
      </c>
      <c r="C20" s="5" t="n">
        <v>-1800000</v>
      </c>
    </row>
    <row r="21">
      <c r="A21" s="4" t="inlineStr">
        <is>
          <t>Drafts payable</t>
        </is>
      </c>
      <c r="B21" s="5" t="n">
        <v>85000</v>
      </c>
      <c r="C21" s="5" t="n">
        <v>-1319000</v>
      </c>
    </row>
    <row r="22">
      <c r="A22" s="4" t="inlineStr">
        <is>
          <t>Payables to broker-dealers and clearing organizations</t>
        </is>
      </c>
      <c r="B22" s="5" t="n">
        <v>547000</v>
      </c>
      <c r="C22" s="5" t="n">
        <v>4237000</v>
      </c>
    </row>
    <row r="23">
      <c r="A23" s="4" t="inlineStr">
        <is>
          <t>Accounts payable and accrued liabilities</t>
        </is>
      </c>
      <c r="B23" s="5" t="n">
        <v>-521000</v>
      </c>
      <c r="C23" s="5" t="n">
        <v>-46000</v>
      </c>
    </row>
    <row r="24">
      <c r="A24" s="4" t="inlineStr">
        <is>
          <t>Securities loaned</t>
        </is>
      </c>
      <c r="B24" s="5" t="n">
        <v>-223739000</v>
      </c>
      <c r="C24" s="5" t="n">
        <v>-145420000</v>
      </c>
    </row>
    <row r="25">
      <c r="A25" s="4" t="inlineStr">
        <is>
          <t>Securities sold, not yet purchased, at fair value</t>
        </is>
      </c>
      <c r="B25" s="5" t="n">
        <v>28000</v>
      </c>
      <c r="C25" s="5" t="n">
        <v>7000</v>
      </c>
    </row>
    <row r="26">
      <c r="A26" s="4" t="inlineStr">
        <is>
          <t>Interest payable</t>
        </is>
      </c>
      <c r="B26" s="4" t="inlineStr">
        <is>
          <t xml:space="preserve"> </t>
        </is>
      </c>
      <c r="C26" s="5" t="n">
        <v>22000</v>
      </c>
    </row>
    <row r="27">
      <c r="A27" s="4" t="inlineStr">
        <is>
          <t>Taxes payable</t>
        </is>
      </c>
      <c r="B27" s="5" t="n">
        <v>-243000</v>
      </c>
      <c r="C27" s="5" t="n">
        <v>14000</v>
      </c>
    </row>
    <row r="28">
      <c r="A28" s="4" t="inlineStr">
        <is>
          <t>Deferred contract incentive</t>
        </is>
      </c>
      <c r="B28" s="5" t="n">
        <v>-213000</v>
      </c>
      <c r="C28" s="4" t="inlineStr">
        <is>
          <t xml:space="preserve"> </t>
        </is>
      </c>
    </row>
    <row r="29">
      <c r="A29" s="4" t="inlineStr">
        <is>
          <t>Net cash provided by (used in) operating activities</t>
        </is>
      </c>
      <c r="B29" s="5" t="n">
        <v>-44088000</v>
      </c>
      <c r="C29" s="5" t="n">
        <v>9787000</v>
      </c>
    </row>
    <row r="30">
      <c r="A30" s="3" t="inlineStr">
        <is>
          <t>Cash Flows From Investing Activities</t>
        </is>
      </c>
    </row>
    <row r="31">
      <c r="A31" s="4" t="inlineStr">
        <is>
          <t>Other equity investment in related party, at fair value</t>
        </is>
      </c>
      <c r="B31" s="5" t="n">
        <v>-100000</v>
      </c>
      <c r="C31" s="4" t="inlineStr">
        <is>
          <t xml:space="preserve"> </t>
        </is>
      </c>
    </row>
    <row r="32">
      <c r="A32" s="4" t="inlineStr">
        <is>
          <t>Purchase of OpenHand common stock</t>
        </is>
      </c>
      <c r="B32" s="4" t="inlineStr">
        <is>
          <t xml:space="preserve"> </t>
        </is>
      </c>
      <c r="C32" s="5" t="n">
        <v>-850000</v>
      </c>
    </row>
    <row r="33">
      <c r="A33" s="4" t="inlineStr">
        <is>
          <t>Purchase of furniture, equipment, and leasehold improvements</t>
        </is>
      </c>
      <c r="B33" s="5" t="n">
        <v>-57000</v>
      </c>
      <c r="C33" s="5" t="n">
        <v>-110000</v>
      </c>
    </row>
    <row r="34">
      <c r="A34" s="4" t="inlineStr">
        <is>
          <t>Purchase of software</t>
        </is>
      </c>
      <c r="B34" s="5" t="n">
        <v>-76000</v>
      </c>
      <c r="C34" s="5" t="n">
        <v>-64000</v>
      </c>
    </row>
    <row r="35">
      <c r="A35" s="4" t="inlineStr">
        <is>
          <t>Build out of property</t>
        </is>
      </c>
      <c r="B35" s="5" t="n">
        <v>-276000</v>
      </c>
      <c r="C35" s="4" t="inlineStr">
        <is>
          <t xml:space="preserve"> </t>
        </is>
      </c>
    </row>
    <row r="36">
      <c r="A36" s="4" t="inlineStr">
        <is>
          <t>Net cash (used in) investing activities</t>
        </is>
      </c>
      <c r="B36" s="5" t="n">
        <v>-509000</v>
      </c>
      <c r="C36" s="5" t="n">
        <v>-1024000</v>
      </c>
    </row>
    <row r="37">
      <c r="A37" s="3" t="inlineStr">
        <is>
          <t>Cash Flows From Financing Activities</t>
        </is>
      </c>
    </row>
    <row r="38">
      <c r="A38" s="4" t="inlineStr">
        <is>
          <t>Issuance of RISE membership interests</t>
        </is>
      </c>
      <c r="B38" s="5" t="n">
        <v>600000</v>
      </c>
      <c r="C38" s="4" t="inlineStr">
        <is>
          <t xml:space="preserve"> </t>
        </is>
      </c>
    </row>
    <row r="39">
      <c r="A39" s="4" t="inlineStr">
        <is>
          <t>Transfers of RISE membership interests</t>
        </is>
      </c>
      <c r="B39" s="5" t="n">
        <v>240000</v>
      </c>
      <c r="C39" s="4" t="inlineStr">
        <is>
          <t xml:space="preserve"> </t>
        </is>
      </c>
    </row>
    <row r="40">
      <c r="A40" s="4" t="inlineStr">
        <is>
          <t>Repayments of notes payable – related party</t>
        </is>
      </c>
      <c r="B40" s="5" t="n">
        <v>-500000</v>
      </c>
      <c r="C40" s="4" t="inlineStr">
        <is>
          <t xml:space="preserve"> </t>
        </is>
      </c>
    </row>
    <row r="41">
      <c r="A41" s="4" t="inlineStr">
        <is>
          <t>Repayments of long-term debt</t>
        </is>
      </c>
      <c r="B41" s="5" t="n">
        <v>-250000</v>
      </c>
      <c r="C41" s="5" t="n">
        <v>-249000</v>
      </c>
    </row>
    <row r="42">
      <c r="A42" s="4" t="inlineStr">
        <is>
          <t>Net cash provided by (used in) financing activities</t>
        </is>
      </c>
      <c r="B42" s="5" t="n">
        <v>90000</v>
      </c>
      <c r="C42" s="5" t="n">
        <v>-249000</v>
      </c>
    </row>
    <row r="43">
      <c r="A43" s="4" t="inlineStr">
        <is>
          <t>Net change in cash and cash equivalents, and cash and securities segregated for regulatory purposes</t>
        </is>
      </c>
      <c r="B43" s="5" t="n">
        <v>-44507000</v>
      </c>
      <c r="C43" s="5" t="n">
        <v>8514000</v>
      </c>
    </row>
    <row r="44">
      <c r="A44" s="4" t="inlineStr">
        <is>
          <t>Cash and cash equivalents, and cash and securities segregated for regulatory purposes - beginning of year</t>
        </is>
      </c>
      <c r="B44" s="5" t="n">
        <v>330584000</v>
      </c>
      <c r="C44" s="5" t="n">
        <v>328556000</v>
      </c>
    </row>
    <row r="45">
      <c r="A45" s="4" t="inlineStr">
        <is>
          <t>Cash and cash equivalents, and cash and securities segregated for regulatory purposes - end of period</t>
        </is>
      </c>
      <c r="B45" s="5" t="n">
        <v>286077000</v>
      </c>
      <c r="C45" s="5" t="n">
        <v>337070000</v>
      </c>
    </row>
    <row r="46">
      <c r="A46" s="3" t="inlineStr">
        <is>
          <t>Reconciliation of cash, cash equivalents, and cash and securities segregated for regulatory purposes</t>
        </is>
      </c>
    </row>
    <row r="47">
      <c r="A47" s="4" t="inlineStr">
        <is>
          <t>Cash and cash equivalents - end of period</t>
        </is>
      </c>
      <c r="B47" s="5" t="n">
        <v>7669000</v>
      </c>
      <c r="C47" s="5" t="n">
        <v>4097000</v>
      </c>
    </row>
    <row r="48">
      <c r="A48" s="4" t="inlineStr">
        <is>
          <t>Cash and securities segregated for regulatory purposes - end of period</t>
        </is>
      </c>
      <c r="B48" s="5" t="n">
        <v>278408000</v>
      </c>
      <c r="C48" s="5" t="n">
        <v>332973000</v>
      </c>
    </row>
    <row r="49">
      <c r="A49" s="4" t="inlineStr">
        <is>
          <t>Cash and cash equivalents, and cash and securities segregated for regulatory purposes - end of period</t>
        </is>
      </c>
      <c r="B49" s="5" t="n">
        <v>286077000</v>
      </c>
      <c r="C49" s="5" t="n">
        <v>337070000</v>
      </c>
    </row>
    <row r="50">
      <c r="A50" s="3" t="inlineStr">
        <is>
          <t>Supplemental cash flow information</t>
        </is>
      </c>
    </row>
    <row r="51">
      <c r="A51" s="4" t="inlineStr">
        <is>
          <t>Cash paid / (refunds received) during the period for income taxes</t>
        </is>
      </c>
      <c r="B51" s="5" t="n">
        <v>8000</v>
      </c>
      <c r="C51" s="5" t="n">
        <v>1000</v>
      </c>
    </row>
    <row r="52">
      <c r="A52" s="4" t="inlineStr">
        <is>
          <t>Cash paid during the period for interest</t>
        </is>
      </c>
      <c r="B52" s="5" t="n">
        <v>124000</v>
      </c>
      <c r="C52" s="5" t="n">
        <v>81000</v>
      </c>
    </row>
    <row r="53">
      <c r="A53" s="3" t="inlineStr">
        <is>
          <t>Non-cash investing and financing activities</t>
        </is>
      </c>
    </row>
    <row r="54">
      <c r="A54" s="4" t="inlineStr">
        <is>
          <t>Shares issued for OpenHand transaction</t>
        </is>
      </c>
      <c r="B54" s="4" t="inlineStr">
        <is>
          <t xml:space="preserve"> </t>
        </is>
      </c>
      <c r="C54" s="5" t="n">
        <v>1381000</v>
      </c>
    </row>
    <row r="55">
      <c r="A55" s="4" t="inlineStr">
        <is>
          <t>Transfers of RISE membership interests</t>
        </is>
      </c>
      <c r="B55" s="5" t="n">
        <v>2880000</v>
      </c>
      <c r="C55" s="4" t="inlineStr">
        <is>
          <t xml:space="preserve"> </t>
        </is>
      </c>
    </row>
    <row r="56">
      <c r="A56" s="4" t="inlineStr">
        <is>
          <t>Purchase of other equity investment in related party, at fair value, net of cash paid of $100,000</t>
        </is>
      </c>
      <c r="B56" s="6" t="n">
        <v>900000</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ntract Incentive (Narrative) (Details) - National Financial Services LLC [Member] - USD ($)</t>
        </is>
      </c>
      <c r="B1" s="2" t="inlineStr">
        <is>
          <t>3 Months Ended</t>
        </is>
      </c>
    </row>
    <row r="2">
      <c r="B2" s="2" t="inlineStr">
        <is>
          <t>Mar. 31, 2022</t>
        </is>
      </c>
      <c r="C2" s="2" t="inlineStr">
        <is>
          <t>Mar. 31, 2021</t>
        </is>
      </c>
      <c r="D2" s="2" t="inlineStr">
        <is>
          <t>Dec. 31, 2021</t>
        </is>
      </c>
    </row>
    <row r="3">
      <c r="A3" s="4" t="inlineStr">
        <is>
          <t>Business development credit</t>
        </is>
      </c>
      <c r="B3" s="6" t="n">
        <v>3000000</v>
      </c>
    </row>
    <row r="4">
      <c r="A4" s="4" t="inlineStr">
        <is>
          <t>Contra expense</t>
        </is>
      </c>
      <c r="B4" s="5" t="n">
        <v>213000</v>
      </c>
      <c r="C4" s="6" t="n">
        <v>0</v>
      </c>
    </row>
    <row r="5">
      <c r="A5" s="4" t="inlineStr">
        <is>
          <t>Deferred contract incentive</t>
        </is>
      </c>
      <c r="B5" s="6" t="n">
        <v>2500000</v>
      </c>
      <c r="D5" s="6" t="n">
        <v>27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3 Months Ended</t>
        </is>
      </c>
    </row>
    <row r="2">
      <c r="B2" s="2" t="inlineStr">
        <is>
          <t>Mar. 31, 2022</t>
        </is>
      </c>
      <c r="C2" s="2" t="inlineStr">
        <is>
          <t>Mar. 31, 2021</t>
        </is>
      </c>
    </row>
    <row r="3">
      <c r="A3" s="3" t="inlineStr">
        <is>
          <t>Revenue from Contract with Customer [Abstract]</t>
        </is>
      </c>
    </row>
    <row r="4">
      <c r="A4" s="4" t="inlineStr">
        <is>
          <t>Stock borrow / stock loan</t>
        </is>
      </c>
      <c r="B4" s="6" t="n">
        <v>3578000</v>
      </c>
      <c r="C4" s="6" t="n">
        <v>1847000</v>
      </c>
    </row>
    <row r="5">
      <c r="A5" s="4" t="inlineStr">
        <is>
          <t>Gross revenue from stock borrow/ Stock loan</t>
        </is>
      </c>
      <c r="B5" s="5" t="n">
        <v>7465000</v>
      </c>
      <c r="C5" s="5" t="n">
        <v>4830000</v>
      </c>
    </row>
    <row r="6">
      <c r="A6" s="4" t="inlineStr">
        <is>
          <t>Expenses from stock borrow/stock loan</t>
        </is>
      </c>
      <c r="B6" s="6" t="n">
        <v>3887000</v>
      </c>
      <c r="C6" s="6" t="n">
        <v>298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Loss Related to Principal Transactions) (Details) - USD ($)</t>
        </is>
      </c>
      <c r="B1" s="2" t="inlineStr">
        <is>
          <t>3 Months Ended</t>
        </is>
      </c>
    </row>
    <row r="2">
      <c r="B2" s="2" t="inlineStr">
        <is>
          <t>Mar. 31, 2022</t>
        </is>
      </c>
      <c r="C2" s="2" t="inlineStr">
        <is>
          <t>Mar. 31, 2021</t>
        </is>
      </c>
    </row>
    <row r="3">
      <c r="A3" s="3" t="inlineStr">
        <is>
          <t>Principal transactions and proprietary trading</t>
        </is>
      </c>
    </row>
    <row r="4">
      <c r="A4" s="4" t="inlineStr">
        <is>
          <t>Realized and unrealized gain on primarily riskless principal transactions</t>
        </is>
      </c>
      <c r="B4" s="6" t="n">
        <v>1919000</v>
      </c>
      <c r="C4" s="6" t="n">
        <v>4254000</v>
      </c>
    </row>
    <row r="5">
      <c r="A5" s="4" t="inlineStr">
        <is>
          <t>Realized and unrealized gain on primarily riskless principal transactions, year over year decrease</t>
        </is>
      </c>
      <c r="B5" s="5" t="n">
        <v>-2335000</v>
      </c>
    </row>
    <row r="6">
      <c r="A6" s="4" t="inlineStr">
        <is>
          <t>Unrealized loss on U.S. government securities</t>
        </is>
      </c>
      <c r="B6" s="5" t="n">
        <v>-2186000</v>
      </c>
      <c r="C6" s="5" t="n">
        <v>-6000</v>
      </c>
    </row>
    <row r="7">
      <c r="A7" s="4" t="inlineStr">
        <is>
          <t>Unrealized loss on portfolio of U.S. government securities, year over year decrease</t>
        </is>
      </c>
      <c r="B7" s="5" t="n">
        <v>-2180000</v>
      </c>
    </row>
    <row r="8">
      <c r="A8" s="4" t="inlineStr">
        <is>
          <t>Total Principal transactions and proprietary trading</t>
        </is>
      </c>
      <c r="B8" s="5" t="n">
        <v>-267000</v>
      </c>
      <c r="C8" s="6" t="n">
        <v>4248000</v>
      </c>
    </row>
    <row r="9">
      <c r="A9" s="4" t="inlineStr">
        <is>
          <t>Total Principal transactions and proprietary trading, year over year decrease</t>
        </is>
      </c>
      <c r="B9" s="6" t="n">
        <v>-451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Schedule of Major Revenue Categories) (Details) - USD ($)</t>
        </is>
      </c>
      <c r="B1" s="2" t="inlineStr">
        <is>
          <t>3 Months Ended</t>
        </is>
      </c>
    </row>
    <row r="2">
      <c r="B2" s="2" t="inlineStr">
        <is>
          <t>Mar. 31, 2022</t>
        </is>
      </c>
      <c r="C2" s="2" t="inlineStr">
        <is>
          <t>Mar. 31, 2021</t>
        </is>
      </c>
    </row>
    <row r="3">
      <c r="A3" s="3" t="inlineStr">
        <is>
          <t>Trading Execution and Clearing Services</t>
        </is>
      </c>
    </row>
    <row r="4">
      <c r="A4" s="4" t="inlineStr">
        <is>
          <t>Commissions and fees</t>
        </is>
      </c>
      <c r="B4" s="6" t="n">
        <v>2340000</v>
      </c>
      <c r="C4" s="6" t="n">
        <v>7008000</v>
      </c>
    </row>
    <row r="5">
      <c r="A5" s="4" t="inlineStr">
        <is>
          <t>Principal transactions and proprietary trading</t>
        </is>
      </c>
      <c r="B5" s="5" t="n">
        <v>-267000</v>
      </c>
      <c r="C5" s="5" t="n">
        <v>4248000</v>
      </c>
    </row>
    <row r="6">
      <c r="A6" s="4" t="inlineStr">
        <is>
          <t>Market making</t>
        </is>
      </c>
      <c r="B6" s="5" t="n">
        <v>764000</v>
      </c>
      <c r="C6" s="5" t="n">
        <v>1614000</v>
      </c>
    </row>
    <row r="7">
      <c r="A7" s="4" t="inlineStr">
        <is>
          <t>Stock borrow / stock loan</t>
        </is>
      </c>
      <c r="B7" s="5" t="n">
        <v>3578000</v>
      </c>
      <c r="C7" s="5" t="n">
        <v>1847000</v>
      </c>
    </row>
    <row r="8">
      <c r="A8" s="4" t="inlineStr">
        <is>
          <t>Advisory fees</t>
        </is>
      </c>
      <c r="B8" s="5" t="n">
        <v>507000</v>
      </c>
      <c r="C8" s="5" t="n">
        <v>356000</v>
      </c>
    </row>
    <row r="9">
      <c r="A9" s="4" t="inlineStr">
        <is>
          <t>Total Trading Execution and Clearing Services</t>
        </is>
      </c>
      <c r="B9" s="5" t="n">
        <v>6922000</v>
      </c>
      <c r="C9" s="5" t="n">
        <v>15073000</v>
      </c>
    </row>
    <row r="10">
      <c r="A10" s="3" t="inlineStr">
        <is>
          <t>Other Income</t>
        </is>
      </c>
    </row>
    <row r="11">
      <c r="A11" s="4" t="inlineStr">
        <is>
          <t>Interest</t>
        </is>
      </c>
      <c r="B11" s="5" t="n">
        <v>235000</v>
      </c>
      <c r="C11" s="5" t="n">
        <v>1154000</v>
      </c>
    </row>
    <row r="12">
      <c r="A12" s="4" t="inlineStr">
        <is>
          <t>Margin interest</t>
        </is>
      </c>
      <c r="B12" s="5" t="n">
        <v>1968000</v>
      </c>
      <c r="C12" s="5" t="n">
        <v>2152000</v>
      </c>
    </row>
    <row r="13">
      <c r="A13" s="4" t="inlineStr">
        <is>
          <t>12b-1 fees</t>
        </is>
      </c>
      <c r="B13" s="5" t="n">
        <v>159000</v>
      </c>
      <c r="C13" s="5" t="n">
        <v>153000</v>
      </c>
    </row>
    <row r="14">
      <c r="A14" s="4" t="inlineStr">
        <is>
          <t>Total Interest, marketing and distribution fees</t>
        </is>
      </c>
      <c r="B14" s="5" t="n">
        <v>2362000</v>
      </c>
      <c r="C14" s="5" t="n">
        <v>3459000</v>
      </c>
    </row>
    <row r="15">
      <c r="A15" s="4" t="inlineStr">
        <is>
          <t>Other income</t>
        </is>
      </c>
      <c r="B15" s="5" t="n">
        <v>1060000</v>
      </c>
      <c r="C15" s="5" t="n">
        <v>392000</v>
      </c>
    </row>
    <row r="16">
      <c r="A16" s="4" t="inlineStr">
        <is>
          <t>Total Revenue</t>
        </is>
      </c>
      <c r="B16" s="6" t="n">
        <v>10344000</v>
      </c>
      <c r="C16" s="6" t="n">
        <v>1892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Recognition (Schedule of Performance Obligation) (Details)</t>
        </is>
      </c>
      <c r="B1" s="2" t="inlineStr">
        <is>
          <t>3 Months Ended</t>
        </is>
      </c>
    </row>
    <row r="2">
      <c r="B2" s="2" t="inlineStr">
        <is>
          <t>Mar. 31, 2022</t>
        </is>
      </c>
    </row>
    <row r="3">
      <c r="A3" s="4" t="inlineStr">
        <is>
          <t>One [Member]</t>
        </is>
      </c>
    </row>
    <row r="4">
      <c r="A4" s="4" t="inlineStr">
        <is>
          <t>Revenue Stream</t>
        </is>
      </c>
      <c r="B4" s="4" t="inlineStr">
        <is>
          <t>Commissions and fees, Principal transactions and proprietary trading, Market making, Stock borrow / stock loan, Advisory fees</t>
        </is>
      </c>
    </row>
    <row r="5">
      <c r="A5" s="4" t="inlineStr">
        <is>
          <t>Performance Obligation</t>
        </is>
      </c>
      <c r="B5" s="4" t="inlineStr">
        <is>
          <t>Provide financial services to customers and counterparties</t>
        </is>
      </c>
    </row>
    <row r="6">
      <c r="A6" s="4" t="inlineStr">
        <is>
          <t>Two [Member]</t>
        </is>
      </c>
    </row>
    <row r="7">
      <c r="A7" s="4" t="inlineStr">
        <is>
          <t>Revenue Stream</t>
        </is>
      </c>
      <c r="B7" s="4" t="inlineStr">
        <is>
          <t>Interest, marketing and distribution fees, Other income</t>
        </is>
      </c>
    </row>
    <row r="8">
      <c r="A8" s="4" t="inlineStr">
        <is>
          <t>Performance Obligation</t>
        </is>
      </c>
      <c r="B8" s="4" t="inlineStr">
        <is>
          <t>n / 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Provision (benefit) for (from) income taxes</t>
        </is>
      </c>
      <c r="B4" s="6" t="n">
        <v>-282000</v>
      </c>
      <c r="C4" s="6" t="n">
        <v>735000</v>
      </c>
    </row>
    <row r="5">
      <c r="A5" s="4" t="inlineStr">
        <is>
          <t>Effective tax rate</t>
        </is>
      </c>
      <c r="B5" s="4" t="inlineStr">
        <is>
          <t>21.00%</t>
        </is>
      </c>
      <c r="C5" s="4" t="inlineStr">
        <is>
          <t>24.00%</t>
        </is>
      </c>
    </row>
    <row r="6">
      <c r="A6" s="4" t="inlineStr">
        <is>
          <t>Statutory tax rate</t>
        </is>
      </c>
      <c r="C6" s="4" t="inlineStr">
        <is>
          <t>21.00%</t>
        </is>
      </c>
    </row>
    <row r="7">
      <c r="A7" s="4" t="inlineStr">
        <is>
          <t>Uncertain tax position</t>
        </is>
      </c>
      <c r="B7" s="6" t="n">
        <v>2418000</v>
      </c>
      <c r="D7" s="6" t="n">
        <v>2418000</v>
      </c>
    </row>
    <row r="8">
      <c r="A8" s="4" t="inlineStr">
        <is>
          <t>Pre-tax book loss</t>
        </is>
      </c>
      <c r="B8" s="6" t="n">
        <v>1374000</v>
      </c>
      <c r="C8" s="6" t="n">
        <v>301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apital Requirements (Details) - USD ($)</t>
        </is>
      </c>
      <c r="B1" s="2" t="inlineStr">
        <is>
          <t>Apr. 01, 2022</t>
        </is>
      </c>
      <c r="C1" s="2" t="inlineStr">
        <is>
          <t>Mar. 31, 2022</t>
        </is>
      </c>
      <c r="D1" s="2" t="inlineStr">
        <is>
          <t>Jan. 03, 2022</t>
        </is>
      </c>
      <c r="E1" s="2" t="inlineStr">
        <is>
          <t>Dec. 31, 2021</t>
        </is>
      </c>
    </row>
    <row r="2">
      <c r="A2" s="4" t="inlineStr">
        <is>
          <t>MSCO [Member]</t>
        </is>
      </c>
    </row>
    <row r="3">
      <c r="A3" s="4" t="inlineStr">
        <is>
          <t>Net capital</t>
        </is>
      </c>
      <c r="C3" s="6" t="n">
        <v>30500000</v>
      </c>
      <c r="E3" s="6" t="n">
        <v>36400000</v>
      </c>
    </row>
    <row r="4">
      <c r="A4" s="4" t="inlineStr">
        <is>
          <t>Minimum net capital required</t>
        </is>
      </c>
      <c r="C4" s="5" t="n">
        <v>1800000</v>
      </c>
      <c r="E4" s="5" t="n">
        <v>2100000</v>
      </c>
    </row>
    <row r="5">
      <c r="A5" s="4" t="inlineStr">
        <is>
          <t>Net capital in excess of minimum requirement</t>
        </is>
      </c>
      <c r="C5" s="6" t="n">
        <v>28700000</v>
      </c>
      <c r="E5" s="6" t="n">
        <v>34300000</v>
      </c>
    </row>
    <row r="6">
      <c r="A6" s="4" t="inlineStr">
        <is>
          <t>Percentage of aggregate debit balance to net capital</t>
        </is>
      </c>
      <c r="C6" s="4" t="inlineStr">
        <is>
          <t>33.40%</t>
        </is>
      </c>
      <c r="E6" s="4" t="inlineStr">
        <is>
          <t>34.90%</t>
        </is>
      </c>
    </row>
    <row r="7">
      <c r="A7" s="4" t="inlineStr">
        <is>
          <t>Cash deposits</t>
        </is>
      </c>
      <c r="C7" s="6" t="n">
        <v>278600000</v>
      </c>
      <c r="E7" s="6" t="n">
        <v>326800000</v>
      </c>
    </row>
    <row r="8">
      <c r="A8" s="4" t="inlineStr">
        <is>
          <t>Minimum cash deposits required</t>
        </is>
      </c>
      <c r="C8" s="5" t="n">
        <v>274100000</v>
      </c>
      <c r="E8" s="5" t="n">
        <v>294900000</v>
      </c>
    </row>
    <row r="9">
      <c r="A9" s="4" t="inlineStr">
        <is>
          <t>Cash deposits in excess of minimum requirement</t>
        </is>
      </c>
      <c r="B9" s="6" t="n">
        <v>11500000</v>
      </c>
      <c r="C9" s="5" t="n">
        <v>4500000</v>
      </c>
      <c r="D9" s="6" t="n">
        <v>1900000</v>
      </c>
      <c r="E9" s="5" t="n">
        <v>31900000</v>
      </c>
    </row>
    <row r="10">
      <c r="A10" s="4" t="inlineStr">
        <is>
          <t>RISE [Member]</t>
        </is>
      </c>
    </row>
    <row r="11">
      <c r="A11" s="4" t="inlineStr">
        <is>
          <t>Minimum net capital required</t>
        </is>
      </c>
      <c r="C11" s="5" t="n">
        <v>250000</v>
      </c>
      <c r="E11" s="5" t="n">
        <v>250000</v>
      </c>
    </row>
    <row r="12">
      <c r="A12" s="4" t="inlineStr">
        <is>
          <t>RISE [Member] | Minimum [Member]</t>
        </is>
      </c>
    </row>
    <row r="13">
      <c r="A13" s="4" t="inlineStr">
        <is>
          <t>Net capital</t>
        </is>
      </c>
      <c r="C13" s="5" t="n">
        <v>1700000</v>
      </c>
      <c r="E13" s="5" t="n">
        <v>1700000</v>
      </c>
    </row>
    <row r="14">
      <c r="A14" s="4" t="inlineStr">
        <is>
          <t>RISE [Member] | Maximum [Member]</t>
        </is>
      </c>
    </row>
    <row r="15">
      <c r="A15" s="4" t="inlineStr">
        <is>
          <t>Net capital</t>
        </is>
      </c>
      <c r="C15" s="6" t="n">
        <v>1500000</v>
      </c>
      <c r="E15" s="6" t="n">
        <v>1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Narrative) (Details) - USD ($) $ in Millions</t>
        </is>
      </c>
      <c r="B1" s="2" t="inlineStr">
        <is>
          <t>Mar. 31, 2022</t>
        </is>
      </c>
      <c r="C1" s="2" t="inlineStr">
        <is>
          <t>Dec. 31, 2021</t>
        </is>
      </c>
    </row>
    <row r="2">
      <c r="A2" s="3" t="inlineStr">
        <is>
          <t>Financial Instruments With Off-balance-sheet Risk And Concentrations Of Credit Risk</t>
        </is>
      </c>
    </row>
    <row r="3">
      <c r="A3" s="4" t="inlineStr">
        <is>
          <t>Margin loans extended</t>
        </is>
      </c>
      <c r="B3" s="6" t="n">
        <v>500</v>
      </c>
      <c r="C3" s="6" t="n">
        <v>600</v>
      </c>
    </row>
    <row r="4">
      <c r="A4" s="4" t="inlineStr">
        <is>
          <t>Receivables from customers</t>
        </is>
      </c>
      <c r="B4" s="8" t="n">
        <v>76.2</v>
      </c>
      <c r="C4" s="8" t="n">
        <v>8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Commitments, Contingencies, and Other (Narrative) (Details) - USD ($)</t>
        </is>
      </c>
      <c r="B1" s="2" t="inlineStr">
        <is>
          <t>3 Months Ended</t>
        </is>
      </c>
    </row>
    <row r="2">
      <c r="B2" s="2" t="inlineStr">
        <is>
          <t>Mar. 31, 2022</t>
        </is>
      </c>
      <c r="C2" s="2" t="inlineStr">
        <is>
          <t>Mar. 31, 2021</t>
        </is>
      </c>
      <c r="D2" s="2" t="inlineStr">
        <is>
          <t>Dec. 31, 2021</t>
        </is>
      </c>
    </row>
    <row r="3">
      <c r="A3" s="4" t="inlineStr">
        <is>
          <t>Health claim reinsurance limit per employee</t>
        </is>
      </c>
      <c r="B3" s="6" t="n">
        <v>65000</v>
      </c>
    </row>
    <row r="4">
      <c r="A4" s="4" t="inlineStr">
        <is>
          <t>Expense for self-insurance claims</t>
        </is>
      </c>
      <c r="B4" s="5" t="n">
        <v>496000</v>
      </c>
      <c r="C4" s="6" t="n">
        <v>291000</v>
      </c>
    </row>
    <row r="5">
      <c r="A5" s="4" t="inlineStr">
        <is>
          <t>Accrual for self-insurance claims</t>
        </is>
      </c>
      <c r="B5" s="5" t="n">
        <v>65000</v>
      </c>
    </row>
    <row r="6">
      <c r="A6" s="4" t="inlineStr">
        <is>
          <t>BMO Harris Bank [Member] | MSCO [Member]</t>
        </is>
      </c>
    </row>
    <row r="7">
      <c r="A7" s="4" t="inlineStr">
        <is>
          <t>Interest expense</t>
        </is>
      </c>
      <c r="B7" s="5" t="n">
        <v>0</v>
      </c>
      <c r="C7" s="6" t="n">
        <v>14000</v>
      </c>
    </row>
    <row r="8">
      <c r="A8" s="4" t="inlineStr">
        <is>
          <t>Line of credit</t>
        </is>
      </c>
      <c r="B8" s="6" t="n">
        <v>15000000</v>
      </c>
      <c r="D8" s="6" t="n">
        <v>15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Schedule of Early Termination Fee Upon Occurrence Pursuant) (Details)</t>
        </is>
      </c>
      <c r="B1" s="2" t="inlineStr">
        <is>
          <t>Mar. 31, 2022USD ($)</t>
        </is>
      </c>
    </row>
    <row r="2">
      <c r="A2" s="4" t="inlineStr">
        <is>
          <t>Prior to August 1, 2022 [Member]</t>
        </is>
      </c>
    </row>
    <row r="3">
      <c r="A3" s="3" t="inlineStr">
        <is>
          <t>Other Commitments [Line Items]</t>
        </is>
      </c>
    </row>
    <row r="4">
      <c r="A4" s="4" t="inlineStr">
        <is>
          <t>Early Termination Fee</t>
        </is>
      </c>
      <c r="B4" s="6" t="n">
        <v>8000000</v>
      </c>
    </row>
    <row r="5">
      <c r="A5" s="4" t="inlineStr">
        <is>
          <t>Prior to August 1, 2023 [Member]</t>
        </is>
      </c>
    </row>
    <row r="6">
      <c r="A6" s="3" t="inlineStr">
        <is>
          <t>Other Commitments [Line Items]</t>
        </is>
      </c>
    </row>
    <row r="7">
      <c r="A7" s="4" t="inlineStr">
        <is>
          <t>Early Termination Fee</t>
        </is>
      </c>
      <c r="B7" s="5" t="n">
        <v>7250000</v>
      </c>
    </row>
    <row r="8">
      <c r="A8" s="4" t="inlineStr">
        <is>
          <t>Prior to August 1, 2024 [Member]</t>
        </is>
      </c>
    </row>
    <row r="9">
      <c r="A9" s="3" t="inlineStr">
        <is>
          <t>Other Commitments [Line Items]</t>
        </is>
      </c>
    </row>
    <row r="10">
      <c r="A10" s="4" t="inlineStr">
        <is>
          <t>Early Termination Fee</t>
        </is>
      </c>
      <c r="B10" s="5" t="n">
        <v>4500000</v>
      </c>
    </row>
    <row r="11">
      <c r="A11" s="4" t="inlineStr">
        <is>
          <t>Prior to August 1, 2025 [Member]</t>
        </is>
      </c>
    </row>
    <row r="12">
      <c r="A12" s="3" t="inlineStr">
        <is>
          <t>Other Commitments [Line Items]</t>
        </is>
      </c>
    </row>
    <row r="13">
      <c r="A13" s="4" t="inlineStr">
        <is>
          <t>Early Termination Fee</t>
        </is>
      </c>
      <c r="B13" s="6" t="n">
        <v>3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Overview Siebert Financial Corp., a New York corporation, incorporated in 1934, is a holding company that conducts the following lines of business through its wholly-owned subsidiaries and variable interest entity (“VIE”): • Muriel Siebert &amp; Co., Inc. (“MSCO”) provides retail brokerage services. MSCO is a Delaware corporation and broker-dealer registered with the Securities and Exchange Commission (“SEC”) under the Exchange Act and the Commodity Exchange Act of 1936, and member of the Financial Industry Regulatory Authority (“FINRA”), the New York Stock Exchange (“NYSE”), the Securities Investor Protection Corporation (“SIPC”), and the National Futures Association (“NFA”). • Siebert AdvisorNXT, Inc. (“SNXT”) provides investment advisory services. SNXT is a New York corporation registered with the SEC as a Registered Investment Advisor (“RIA”) under the Investment Advisers Act of 1940 • Park Wilshire Companies, Inc. (“PW”) provides insurance services. PW is a Texas corporation and licensed insurance agency.   • Siebert Technologies, LLC (“STCH”) provides robo-advisory technology development. STCH is a Nevada limited liability company.   • RISE Financial Services, LLC (“RISE”) provides prime brokerage services. RISE was formerly known as WPS Prime Services, LLC (“WPS”), and is a Delaware limited liability company and a broker-dealer registered with the SEC and NFA. RISE is a woman-owned and operated financial services firm that offers a comprehensive suite of prime brokerage services aligned with the growing mission-driven environmental, social and governance (“ESG”) initiatives of institutional investors. • StockCross Digital Solutions, Ltd. (“STXD”), an inactive subsidiary headquartered in Bermuda. For purposes of this Report on Form 10-Q, the terms “Siebert,” “Company,” “we,” “us,” and “our” refer to Siebert Financial Corp., MSCO, SNXT, PW, STCH, RISE, and STXD collectively, unless the context otherwise requires. The Company is headquartered in New York, NY, with primary operations in New Jersey, Florida, and California. The Company has 14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three months ended March 31, 2022 and 2021 were derived from its operations in the U.S. As of March 31, 2022, the Company is comprised of a single operating segment based on the factors related to management’s decision-making framework as well as management evaluating performance and allocating resources based on assessments of the Company from a consolidated perspective. Transaction with Hedge Connection On January 21, 2022, RISE entered into an agreement with Hedge Connection, Inc. (“Hedge Connection”), a Florida corporation and a woman-owned fintech company founded by Lisa Vioni that provides capital introduction software solutions for the prime brokerage industry. Refer to Note 9 – Other Equity Investment in Related Party, at Fair Value for additional detail. Change in Membership Interests of RISE During the three months ended March 31, 2022, RISE issued and Siebert sold membership interests in RISE to certain employees, directors, and affiliates of RISE and Siebert. From January 1, 2022 to March 30, 2022, RISE issued 8.3% of RISE’s total issued and outstanding membership interests in exchange for a net increase in assets of $1,000,000. Siebert sold membership interests representing 2% of RISE’s total issued and outstanding membership interests to two Siebert employees. Through March 30, 2022 Siebert continued to hold a majority ownership interest in RISE.
-6-
On March 31, 2022, Siebert exchanged $2,880,000 in aggregate of notes payable to Gloria E. Gebbia for 24% ownership interest in RISE. As a result of the aforementioned transactions, Siebert’s direct ownership percentage in RISE declined from 76% as of December 31, 2021 to approximately 44% as of March 31, 2022. The change in membership interest on March 31, 2022 required Siebert to reassess its interest in RISE in accordance with Accounting Standards Codification (“ASC”) Topic 810 – Consolidation. As of March 31, 2022, Siebert determined that RISE is a VIE as the equity holders lack the characteristics of a controlling financial interest. Siebert holds a variable interest in RISE and is the primary beneficiary of RISE since it holds both the power to direct the activities of RISE that most significantly impact RISE’s economic performance, as well as the obligation to absorb losses and right to receive the returns from RISE that would be significant to RISE. Accordingly, Siebert consolidates RISE as a VIE. Refer to Note 3 – Consolidation of Variable Interest Entity for further information. Basis of Presentation The accompanying condensed consolidated financial statements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1 Form 10-K. Principles of Consolidation The consolidated financial statements include the accounts of Siebert and its consolidated subsidiaries, each of which is a wholly-owned subsidiary, as well as the 44% investment in a VIE for which the Company has determined it is the primary beneficiary. Upon consolidation, all intercompany balances and transactions are eliminated. The U.S. dollar is the functional currency of the Company and numbers are rounded for presentation purposes. The Company’s investments in non-majority-owned partnerships and affiliates are accounted for using the equity method or at fair value, until such time that they become wholly or majority-owned. Earnings attributable to noncontrolling interests are recorded on the statements of operations relating to wholly or majority-owned subsidiaries with the appropriate noncontrolling interest that represents the portion of equity not related to the Company’s ownership interest recorded on the statements of financial condition in each period. Significant Accounting Policies The Company’s significant accounting policies are included in Note 2 – Summary of Significant Accounting Policies in the Company’s 2021 Form 10-K. Other than the below, there have been no material changes to the Company’s significant accounting policies during the three months ended March 31, 2022. 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Through this evaluation, the Company determined that RISE is a VIE and the Company is the primary beneficiary, primarily due to the Company having the power to direct the activities of RISE that most significantly impact its economic performance. Additionally, the Company may be obligated to fund RISE’s operations at an amount that is disproportional to its ownership percentag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Related Party Disclosures (Details)</t>
        </is>
      </c>
      <c r="B1" s="2" t="inlineStr">
        <is>
          <t>3 Months Ended</t>
        </is>
      </c>
    </row>
    <row r="2">
      <c r="B2" s="2" t="inlineStr">
        <is>
          <t>Mar. 31, 2022USD ($)</t>
        </is>
      </c>
      <c r="C2" s="2" t="inlineStr">
        <is>
          <t>Mar. 31, 2021USD ($)</t>
        </is>
      </c>
    </row>
    <row r="3">
      <c r="A3" s="4" t="inlineStr">
        <is>
          <t>PW [Member]</t>
        </is>
      </c>
    </row>
    <row r="4">
      <c r="A4" s="3" t="inlineStr">
        <is>
          <t>Related Party Transaction [Line Items]</t>
        </is>
      </c>
    </row>
    <row r="5">
      <c r="A5" s="4" t="inlineStr">
        <is>
          <t>Related party revenues</t>
        </is>
      </c>
      <c r="B5" s="6" t="n">
        <v>75000</v>
      </c>
      <c r="C5" s="6" t="n">
        <v>49000</v>
      </c>
    </row>
    <row r="6">
      <c r="A6" s="4" t="inlineStr">
        <is>
          <t>Gebbia Sullivan County Land Trust [Member]</t>
        </is>
      </c>
    </row>
    <row r="7">
      <c r="A7" s="3" t="inlineStr">
        <is>
          <t>Related Party Transaction [Line Items]</t>
        </is>
      </c>
    </row>
    <row r="8">
      <c r="A8" s="4" t="inlineStr">
        <is>
          <t>Office rent</t>
        </is>
      </c>
      <c r="B8" s="5" t="n">
        <v>15000</v>
      </c>
      <c r="C8" s="5" t="n">
        <v>15000</v>
      </c>
    </row>
    <row r="9">
      <c r="A9" s="4" t="inlineStr">
        <is>
          <t>Gloria E. Gebbia [Member]</t>
        </is>
      </c>
    </row>
    <row r="10">
      <c r="A10" s="3" t="inlineStr">
        <is>
          <t>Related Party Transaction [Line Items]</t>
        </is>
      </c>
    </row>
    <row r="11">
      <c r="A11" s="4" t="inlineStr">
        <is>
          <t>Notes payable</t>
        </is>
      </c>
      <c r="B11" s="6" t="n">
        <v>2900000</v>
      </c>
    </row>
    <row r="12">
      <c r="A12" s="4" t="inlineStr">
        <is>
          <t>Outstanding and issued membership interests rate</t>
        </is>
      </c>
      <c r="B12" s="5" t="n">
        <v>24</v>
      </c>
    </row>
    <row r="13">
      <c r="A13" s="4" t="inlineStr">
        <is>
          <t>Compensation aggregate</t>
        </is>
      </c>
      <c r="B13" s="6" t="n">
        <v>443000</v>
      </c>
      <c r="C13" s="6" t="n">
        <v>18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Policies [Abstract]</t>
        </is>
      </c>
    </row>
    <row r="4">
      <c r="A4" s="4" t="inlineStr">
        <is>
          <t>New Accounting Standards</t>
        </is>
      </c>
      <c r="B4" s="4" t="inlineStr">
        <is>
          <t xml:space="preserve">2. New Accounting Standards The Company did not adopt any new accounting standards during the three months ended March 31, 2022. In addition, the Company has evaluated other recently issued accounting standards and does not believe that any of these standards will have a material impact on the Company’s financial statements and related disclosures as of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ion of Variable Interest Entity</t>
        </is>
      </c>
      <c r="B1" s="2" t="inlineStr">
        <is>
          <t>3 Months Ended</t>
        </is>
      </c>
    </row>
    <row r="2">
      <c r="B2" s="2" t="inlineStr">
        <is>
          <t>Mar. 31, 2022</t>
        </is>
      </c>
    </row>
    <row r="3">
      <c r="A3" s="3" t="inlineStr">
        <is>
          <t>Notes to Financial Statements</t>
        </is>
      </c>
    </row>
    <row r="4">
      <c r="A4" s="4" t="inlineStr">
        <is>
          <t>Consolidation of Variable Interest Entity</t>
        </is>
      </c>
      <c r="B4" s="4" t="inlineStr">
        <is>
          <t xml:space="preserve">3. Consolidation of Variable Interest Entity As of March 31, 2022, the Company owned approximately 44% of RISE. RISE was deemed to be a VIE as the equity investors at risk, as a group, lack the characteristics of a controlling financial interest. The major factor that led to the conclusion that the Company is the primary beneficiary of this VIE is that the Company has the power to direct the activities of RISE that most significantly impact its economic performance, as well as the potential obligation to fund operations and absorb losses in amount that is disproportional to the Company’s ownership percentage. As of March 31, 2022, RISE reported assets of $4 million and liabilities of $0.8 million. There are no restrictions on the consolidated VIE’s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25:09Z</dcterms:created>
  <dcterms:modified xmlns:dcterms="http://purl.org/dc/terms/" xmlns:xsi="http://www.w3.org/2001/XMLSchema-instance" xsi:type="dcterms:W3CDTF">2022-05-23T21:25:09Z</dcterms:modified>
</cp:coreProperties>
</file>